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Accounting Standards and Signif" sheetId="7" state="visible" r:id="rId7"/>
    <sheet xmlns:r="http://schemas.openxmlformats.org/officeDocument/2006/relationships" name="Organization and Description of" sheetId="8" state="visible" r:id="rId8"/>
    <sheet xmlns:r="http://schemas.openxmlformats.org/officeDocument/2006/relationships" name="Revenue, Deferred Revenue, Cont" sheetId="9" state="visible" r:id="rId9"/>
    <sheet xmlns:r="http://schemas.openxmlformats.org/officeDocument/2006/relationships" name="Business Combinations" sheetId="10" state="visible" r:id="rId10"/>
    <sheet xmlns:r="http://schemas.openxmlformats.org/officeDocument/2006/relationships" name="Deferred Costs" sheetId="11" state="visible" r:id="rId11"/>
    <sheet xmlns:r="http://schemas.openxmlformats.org/officeDocument/2006/relationships" name="Goodwill and Intangible Assets" sheetId="12" state="visible" r:id="rId12"/>
    <sheet xmlns:r="http://schemas.openxmlformats.org/officeDocument/2006/relationships" name="Marketable Securitie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Debt" sheetId="16" state="visible" r:id="rId16"/>
    <sheet xmlns:r="http://schemas.openxmlformats.org/officeDocument/2006/relationships" name="Related Party Transactions and " sheetId="17" state="visible" r:id="rId17"/>
    <sheet xmlns:r="http://schemas.openxmlformats.org/officeDocument/2006/relationships" name="Commitments and Contingencies" sheetId="18" state="visible" r:id="rId18"/>
    <sheet xmlns:r="http://schemas.openxmlformats.org/officeDocument/2006/relationships" name="Stock Compensation"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Reduction in Workforce" sheetId="23" state="visible" r:id="rId23"/>
    <sheet xmlns:r="http://schemas.openxmlformats.org/officeDocument/2006/relationships" name="Accounting Standards and Sign_2" sheetId="24" state="visible" r:id="rId24"/>
    <sheet xmlns:r="http://schemas.openxmlformats.org/officeDocument/2006/relationships" name="Accounting Standards and Sign_3" sheetId="25" state="visible" r:id="rId25"/>
    <sheet xmlns:r="http://schemas.openxmlformats.org/officeDocument/2006/relationships" name="Business Combinations (Tables)" sheetId="26" state="visible" r:id="rId26"/>
    <sheet xmlns:r="http://schemas.openxmlformats.org/officeDocument/2006/relationships" name="Deferred Costs (Tables)" sheetId="27" state="visible" r:id="rId27"/>
    <sheet xmlns:r="http://schemas.openxmlformats.org/officeDocument/2006/relationships" name="Goodwill and Intangible Assets " sheetId="28" state="visible" r:id="rId28"/>
    <sheet xmlns:r="http://schemas.openxmlformats.org/officeDocument/2006/relationships" name="Marketable Securities (Tables)" sheetId="29" state="visible" r:id="rId29"/>
    <sheet xmlns:r="http://schemas.openxmlformats.org/officeDocument/2006/relationships" name="Fair Value Measurements (Tables" sheetId="30" state="visible" r:id="rId30"/>
    <sheet xmlns:r="http://schemas.openxmlformats.org/officeDocument/2006/relationships" name="Property and Equipment (Tables)" sheetId="31" state="visible" r:id="rId31"/>
    <sheet xmlns:r="http://schemas.openxmlformats.org/officeDocument/2006/relationships" name="Debt (Tables)" sheetId="32" state="visible" r:id="rId32"/>
    <sheet xmlns:r="http://schemas.openxmlformats.org/officeDocument/2006/relationships" name="Stock Compensation (Tables)" sheetId="33" state="visible" r:id="rId33"/>
    <sheet xmlns:r="http://schemas.openxmlformats.org/officeDocument/2006/relationships" name="Net Loss per Share (Tables)" sheetId="34" state="visible" r:id="rId34"/>
    <sheet xmlns:r="http://schemas.openxmlformats.org/officeDocument/2006/relationships" name="Accounting Standards and Sign_4" sheetId="35" state="visible" r:id="rId35"/>
    <sheet xmlns:r="http://schemas.openxmlformats.org/officeDocument/2006/relationships" name="Accounting Standards and Sign_5" sheetId="36" state="visible" r:id="rId36"/>
    <sheet xmlns:r="http://schemas.openxmlformats.org/officeDocument/2006/relationships" name="Accounting Standards and Sign_6" sheetId="37" state="visible" r:id="rId37"/>
    <sheet xmlns:r="http://schemas.openxmlformats.org/officeDocument/2006/relationships" name="Revenue, Deferred Revenue, Co_2" sheetId="38" state="visible" r:id="rId38"/>
    <sheet xmlns:r="http://schemas.openxmlformats.org/officeDocument/2006/relationships" name="Business Combinations - Narrati" sheetId="39" state="visible" r:id="rId39"/>
    <sheet xmlns:r="http://schemas.openxmlformats.org/officeDocument/2006/relationships" name="Deferred Costs (Details)" sheetId="40" state="visible" r:id="rId40"/>
    <sheet xmlns:r="http://schemas.openxmlformats.org/officeDocument/2006/relationships" name="Business Combinations - Summary" sheetId="41" state="visible" r:id="rId41"/>
    <sheet xmlns:r="http://schemas.openxmlformats.org/officeDocument/2006/relationships" name="Business Combinations - Schedul" sheetId="42" state="visible" r:id="rId42"/>
    <sheet xmlns:r="http://schemas.openxmlformats.org/officeDocument/2006/relationships" name="Business Combinations - Sched_2" sheetId="43" state="visible" r:id="rId43"/>
    <sheet xmlns:r="http://schemas.openxmlformats.org/officeDocument/2006/relationships" name="Business Combinations - Sched_3"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Marketable Securities (Details)" sheetId="48" state="visible" r:id="rId48"/>
    <sheet xmlns:r="http://schemas.openxmlformats.org/officeDocument/2006/relationships" name="Fair Value Measurements - Summa" sheetId="49" state="visible" r:id="rId49"/>
    <sheet xmlns:r="http://schemas.openxmlformats.org/officeDocument/2006/relationships" name="Fair Value Measurements (Detail" sheetId="50" state="visible" r:id="rId50"/>
    <sheet xmlns:r="http://schemas.openxmlformats.org/officeDocument/2006/relationships" name="Property and Equipment - Schedu" sheetId="51" state="visible" r:id="rId51"/>
    <sheet xmlns:r="http://schemas.openxmlformats.org/officeDocument/2006/relationships" name="Property and Equipment (Details" sheetId="52" state="visible" r:id="rId52"/>
    <sheet xmlns:r="http://schemas.openxmlformats.org/officeDocument/2006/relationships" name="Debt (Details)" sheetId="53" state="visible" r:id="rId53"/>
    <sheet xmlns:r="http://schemas.openxmlformats.org/officeDocument/2006/relationships" name="Debt - Future Maturities (Detai" sheetId="54" state="visible" r:id="rId54"/>
    <sheet xmlns:r="http://schemas.openxmlformats.org/officeDocument/2006/relationships" name="Related Party Transactions an_2" sheetId="55" state="visible" r:id="rId55"/>
    <sheet xmlns:r="http://schemas.openxmlformats.org/officeDocument/2006/relationships" name="Commitments and Contingencies (" sheetId="56" state="visible" r:id="rId56"/>
    <sheet xmlns:r="http://schemas.openxmlformats.org/officeDocument/2006/relationships" name="Stock Compensation - Summary of" sheetId="57" state="visible" r:id="rId57"/>
    <sheet xmlns:r="http://schemas.openxmlformats.org/officeDocument/2006/relationships" name="Stock Compensation - Summary _2" sheetId="58" state="visible" r:id="rId58"/>
    <sheet xmlns:r="http://schemas.openxmlformats.org/officeDocument/2006/relationships" name="Stock Compensation - Stock Opti" sheetId="59" state="visible" r:id="rId59"/>
    <sheet xmlns:r="http://schemas.openxmlformats.org/officeDocument/2006/relationships" name="Stock Compensation - Assumption" sheetId="60" state="visible" r:id="rId60"/>
    <sheet xmlns:r="http://schemas.openxmlformats.org/officeDocument/2006/relationships" name="Stockholders' Equity Narrative " sheetId="61" state="visible" r:id="rId61"/>
    <sheet xmlns:r="http://schemas.openxmlformats.org/officeDocument/2006/relationships" name="Income Taxes (Details)" sheetId="62" state="visible" r:id="rId62"/>
    <sheet xmlns:r="http://schemas.openxmlformats.org/officeDocument/2006/relationships" name="Net Loss per Share - Calculatio" sheetId="63" state="visible" r:id="rId63"/>
    <sheet xmlns:r="http://schemas.openxmlformats.org/officeDocument/2006/relationships" name="Net Loss per Share - Summary of" sheetId="64" state="visible" r:id="rId64"/>
    <sheet xmlns:r="http://schemas.openxmlformats.org/officeDocument/2006/relationships" name="Reduction in Workforce (Details" sheetId="65" state="visible" r:id="rId65"/>
    <sheet xmlns:r="http://schemas.openxmlformats.org/officeDocument/2006/relationships" name="Uncategorized Items - cslt-2018" sheetId="66" state="visible" r:id="rId66"/>
  </sheets>
  <definedNames/>
  <calcPr calcId="124519" fullCalcOnLoad="1"/>
</workbook>
</file>

<file path=xl/sharedStrings.xml><?xml version="1.0" encoding="utf-8"?>
<sst xmlns="http://schemas.openxmlformats.org/spreadsheetml/2006/main" uniqueCount="519">
  <si>
    <t>Document and Entity Information - shares</t>
  </si>
  <si>
    <t>9 Months Ended</t>
  </si>
  <si>
    <t>Sep. 30, 2018</t>
  </si>
  <si>
    <t>Nov. 05, 2018</t>
  </si>
  <si>
    <t>Class of Stock [Line Items]</t>
  </si>
  <si>
    <t>Document Type</t>
  </si>
  <si>
    <t>10-Q</t>
  </si>
  <si>
    <t>Amendment Flag</t>
  </si>
  <si>
    <t>false</t>
  </si>
  <si>
    <t>Document Period End Date</t>
  </si>
  <si>
    <t>Sep. 30,
		2018</t>
  </si>
  <si>
    <t>Document Fiscal Year Focus</t>
  </si>
  <si>
    <t>Document Fiscal Period Focus</t>
  </si>
  <si>
    <t>Q3</t>
  </si>
  <si>
    <t>Trading Symbol</t>
  </si>
  <si>
    <t>CSLT</t>
  </si>
  <si>
    <t>Entity Registrant Name</t>
  </si>
  <si>
    <t>CASTLIGHT HEALTH, INC.</t>
  </si>
  <si>
    <t>Entity Central Index Key</t>
  </si>
  <si>
    <t>Current Fiscal Year End Date</t>
  </si>
  <si>
    <t>--12-31</t>
  </si>
  <si>
    <t>Entity Filer Category</t>
  </si>
  <si>
    <t>Accelerated Filer</t>
  </si>
  <si>
    <t>Entity Emerging Growth Company</t>
  </si>
  <si>
    <t>true</t>
  </si>
  <si>
    <t>Entity Ex Transition Period</t>
  </si>
  <si>
    <t>Entity Small Business</t>
  </si>
  <si>
    <t>Class A</t>
  </si>
  <si>
    <t>Entity common stock, shares outstanding</t>
  </si>
  <si>
    <t>Class B</t>
  </si>
  <si>
    <t>Condensed Consolidated Balance Sheets - USD ($) $ in Thousands</t>
  </si>
  <si>
    <t>Dec. 31, 2017</t>
  </si>
  <si>
    <t>[1]</t>
  </si>
  <si>
    <t>Current assets:</t>
  </si>
  <si>
    <t>Cash and cash equivalents</t>
  </si>
  <si>
    <t>Marketable securities</t>
  </si>
  <si>
    <t>Accounts receivable and other, net</t>
  </si>
  <si>
    <t>Prepaid expenses and other current assets</t>
  </si>
  <si>
    <t>Total current assets</t>
  </si>
  <si>
    <t>Property and equipment, net</t>
  </si>
  <si>
    <t>Restricted cash, non-current</t>
  </si>
  <si>
    <t>Deferred commissions</t>
  </si>
  <si>
    <t>Deferred professional service costs</t>
  </si>
  <si>
    <t>Intangible assets, net</t>
  </si>
  <si>
    <t>Goodwill</t>
  </si>
  <si>
    <t>Other assets</t>
  </si>
  <si>
    <t>Total assets</t>
  </si>
  <si>
    <t>Current liabilities:</t>
  </si>
  <si>
    <t>Accounts payable</t>
  </si>
  <si>
    <t>Accrued expenses and other current liabilities</t>
  </si>
  <si>
    <t>Accrued compensation</t>
  </si>
  <si>
    <t>Deferred revenue</t>
  </si>
  <si>
    <t>Total current liabilities</t>
  </si>
  <si>
    <t>Deferred revenue, non-current</t>
  </si>
  <si>
    <t>Debt, non-current</t>
  </si>
  <si>
    <t>Other liabilities, non-current</t>
  </si>
  <si>
    <t>Total liabilities</t>
  </si>
  <si>
    <t>Commitments and contingencies</t>
  </si>
  <si>
    <t xml:space="preserve"> </t>
  </si>
  <si>
    <t>Stockholders’ equity (deficit):</t>
  </si>
  <si>
    <t>Common stock value issued</t>
  </si>
  <si>
    <t>Additional paid-in capital</t>
  </si>
  <si>
    <t>Accumulated other comprehensive income</t>
  </si>
  <si>
    <t>Accumulated deficit</t>
  </si>
  <si>
    <t>Total stockholders’ equity (deficit)</t>
  </si>
  <si>
    <t>Total liabilities, convertible preferred stock and stockholders’ equity (deficit)</t>
  </si>
  <si>
    <t>Prior-period information has been adjusted for the adoption of ASU No. 2014-09, Revenue from Contracts with Customers (“ASC 606”). See Note 2–Accounting Standards and Significant Accounting Policies for a summary of adjustments.</t>
  </si>
  <si>
    <t>Consolidated Statements of Operations - USD ($) shares in Thousands, $ in Thousands</t>
  </si>
  <si>
    <t>3 Months Ended</t>
  </si>
  <si>
    <t>Sep. 30, 2017</t>
  </si>
  <si>
    <t>Revenue:</t>
  </si>
  <si>
    <t>Cost of revenue:</t>
  </si>
  <si>
    <t>Gross profit</t>
  </si>
  <si>
    <t>Operating expenses:</t>
  </si>
  <si>
    <t>Sales and marketing</t>
  </si>
  <si>
    <t>[2]</t>
  </si>
  <si>
    <t>Research and development</t>
  </si>
  <si>
    <t>General and administrative</t>
  </si>
  <si>
    <t>Total operating expenses</t>
  </si>
  <si>
    <t>Operating loss</t>
  </si>
  <si>
    <t>Other income, net</t>
  </si>
  <si>
    <t>Loss before income tax benefit</t>
  </si>
  <si>
    <t>Income tax benefit</t>
  </si>
  <si>
    <t>Net loss</t>
  </si>
  <si>
    <t>[3]</t>
  </si>
  <si>
    <t>[3],[4]</t>
  </si>
  <si>
    <t>Net loss per share, basic and diluted (in USD per share)</t>
  </si>
  <si>
    <t>Weighted-average shares used to compute basic and diluted net loss per share (in shares)</t>
  </si>
  <si>
    <t>Subscription</t>
  </si>
  <si>
    <t>Professional services and other</t>
  </si>
  <si>
    <t>Prior-period information has been adjusted for the adoption of ASC 606. See Note 2–Accounting Standards and Significant Accounting Policies for a summary of adjustments.</t>
  </si>
  <si>
    <t>Includes stock-based compensation expenses as follows: Cost of subscription of $322, $258, $795 and $638, Cost of professional services and other of $322, $244, $938 and $853, Sales and marketing of $699, $3,110, $3,155 and $7,705, Research and development of $1,798, $1,631, $5,360 and $5,675, General and administrative of $1,129, $1,121, $3,761 and $3,585 for the three months ended September 30, 2018 and 2017 and the Nine months ended September 30, 2018 and 2017, respectively</t>
  </si>
  <si>
    <t>Prior-period information has been adjusted for ASC 606. See Note 2–Accounting Standards and Significant Accounting Policies for a summary of adjustments.</t>
  </si>
  <si>
    <t>[4]</t>
  </si>
  <si>
    <t>Prior-period information has been adjusted for the adoption of ASC 606 and ASU 2016-18, Statement of Cash Flows (“ASU 2016-18”). See Note 2–Accounting Standards and Significant Accounting Policies for a summary of adjustments.</t>
  </si>
  <si>
    <t>Consolidated Statements of Operations Parenthetical - USD ($) $ in Thousands</t>
  </si>
  <si>
    <t>Allocated share-based compensation expense</t>
  </si>
  <si>
    <t>Consolidated Statements of Comprehensive Loss - USD ($) $ in Thousands</t>
  </si>
  <si>
    <t>Statement of Comprehensive Income [Abstract]</t>
  </si>
  <si>
    <t>[2],[3]</t>
  </si>
  <si>
    <t>Other comprehensive income (loss):</t>
  </si>
  <si>
    <t>Net change in unrealized gain (loss) on available-for-sale marketable securities</t>
  </si>
  <si>
    <t>Other comprehensive income (loss)</t>
  </si>
  <si>
    <t>Comprehensive loss</t>
  </si>
  <si>
    <t>Consolidated Statements of Cash Flows - USD ($) $ in Thousands</t>
  </si>
  <si>
    <t>Operating activities:</t>
  </si>
  <si>
    <t>[1],[3]</t>
  </si>
  <si>
    <t>Adjustments to reconcile net loss to net cash used in operating activities:</t>
  </si>
  <si>
    <t>Depreciation and amortization</t>
  </si>
  <si>
    <t>Stock-based compensation</t>
  </si>
  <si>
    <t>Amortization of deferred commissions</t>
  </si>
  <si>
    <t>Amortization of deferred professional service costs</t>
  </si>
  <si>
    <t>Lease exit and related charges</t>
  </si>
  <si>
    <t>Release of deferred tax valuation allowance due to business combination</t>
  </si>
  <si>
    <t>Change in fair value of contingent consideration liability</t>
  </si>
  <si>
    <t>Accretion and amortization of marketable securities</t>
  </si>
  <si>
    <t>Changes in operating assets and liabilities:</t>
  </si>
  <si>
    <t>Prepaid expenses and other assets</t>
  </si>
  <si>
    <t>Accrued expenses and other liabilities</t>
  </si>
  <si>
    <t>Net cash used in operating activities</t>
  </si>
  <si>
    <t>Investing activities:</t>
  </si>
  <si>
    <t>Purchase of property and equipment</t>
  </si>
  <si>
    <t>Purchase of marketable securities</t>
  </si>
  <si>
    <t>Maturities of marketable securities</t>
  </si>
  <si>
    <t>Business combination, net of cash acquired</t>
  </si>
  <si>
    <t>Net cash provided by investing activities</t>
  </si>
  <si>
    <t>Financing activities:</t>
  </si>
  <si>
    <t>Proceeds from exercise of stock options</t>
  </si>
  <si>
    <t>Payments of issuance costs related to equity</t>
  </si>
  <si>
    <t>Net cash provided by financing activities</t>
  </si>
  <si>
    <t>Net decrease in cash, cash equivalents and restricted cash</t>
  </si>
  <si>
    <t>Cash, cash equivalents and restricted cash at beginning of period</t>
  </si>
  <si>
    <t>Cash, cash equivalents and restricted cash at end of period</t>
  </si>
  <si>
    <t>Non-cash investing and financing activity:</t>
  </si>
  <si>
    <t>Non-cash purchase consideration related to acquisition of Jiff</t>
  </si>
  <si>
    <t>Accounting Standards and Significant Accounting Policies</t>
  </si>
  <si>
    <t>Accounting Policies [Abstract]</t>
  </si>
  <si>
    <t>Accounting Standards and Significant Accounting Policies Basis of Presentation and Principles of Consolidation The accompanying unaudited condensed consolidated financial statements include Castlight and its wholly-owned subsidiaries. All intercompany balances and transactions have been eliminated in consolid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In the opinion of management, the information herein reflects all adjustments, consisting only of normal recurring adjustments except as otherwise noted, considered necessary for a fair statement of results of operations, financial position and cash flows. The results for the interim periods presented are not necessarily indicative of the results expected for any future period. The following information should be read in conjunction with the audited financial statements and notes thereto included in the Company’s Annual Report on Form 10-K for the year ended December 31, 2017 . Effective January 1, 2018, the Company adopted Accounting Standards Update (“ASU”) No. 2014-09, Revenue from Contracts with Customers (“ASC 606”) using the full retrospective method. Amounts and disclosures set forth in this Form 10-Q have been updated to comply with this new standard. Certain prior period amounts reported in the condensed consolidated financial statements and notes have been reclassified to conform to current period presentation. Use of Estimates The preparation of condensed consolidated financial statements in conformity with GAAP requires the Company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 The fair value of assets acquired and liabilities assumed for business combination; • The amortization period for deferred commissions and deferred professional services costs; • Variable consideration included in the transaction price of the Company’s contracts with customers; • The standalone selling price of the performance obligations in the Company’s contracts with customers; and • Assumptions used in the valuation of certain equity awards. Actual results could differ from those estimates, and such differences could be material to the Company’s consolidated financial position and results of operations. Recently Adopted Accounting Pronouncements Revenue Recognition In May 2014 the Financial Accounting Standards Board (“FASB”) issued ASC 606. ASC 606 supersedes the revenue recognition requirements in ASC 605, Revenue Recognition , and requires the recognition of revenue when promised goods or services are transferred to customers in an amount that reflects the considerations to which the entity expects to be entitled to in exchange for those goods or services. ASC 606 also includes Subtopic 340-40, Other Assets and Deferred Costs - Contracts with Customers , which requires the deferral of incremental costs of obtaining and fulfilling a contract with a customer. The key changes from adopting the new standard are: • Prior to the adoption of the new standard, the Company recognized revenue of the combined professional services and subscription deliverable over the contractual term of the subscription contract. For certain contracts, this included periods that were cancelable due to termination provisions. Under the new standard, the Company recognizes revenue for the combined professional services and subscription performance obligation over the non-cancelable term of the arrangement. Additionally, prior to the adoption of the new standard, revenue related to variable fees was deferred until the fees became fixed or determinable. Under the new standard, the Company estimates variable consideration at the most likely amount to which the Company expects to be entitled. The Company includes estimated amounts in the transaction price to the extent it is probable that a significant reversal of cumulative revenue recognized will not occur when the uncertainty associated with the variable consideration is resolved. • Prior to the adoption of the new standard, the Company capitalized incremental and direct costs to obtain subscription contracts and amortized those costs over the non-cancelable portion of contracts. Under the new standard, the Company capitalizes all incremental costs to obtain subscription contracts and then amortizes those costs on a systematic basis that is consistent with the transfer to the customer of the goods or services to which those assets relate, which the Company has determined to be five years for initial subscription contracts or the contractual period for renewal subscription contracts. • Prior to the adoption of the new standard, the Company expensed costs to fulfill subscription contracts when they were incurred. Under the new standard, the Company recognizes as assets certain costs incurred to fulfill subscription contracts. Additionally, under the new standard, these costs are amortized on a systematic basis over a period that is consistent with the transfer to the customer of the goods or services to which those assets relate, which the Company has determined to be five years. Select unaudited condensed consolidated balance sheet line items, which reflect the adoption of ASC 606 are as follows (in thousands): As of December 31, 2017 Previously Reported Adjustments As Adjusted Assets Accounts receivable and other, net $ 20,761 $ 1,172 $ 21,933 Deferred commissions (1) 10,583 16,929 27,512 Deferred professional service costs — 12,480 12,480 Liabilities and stockholders' equity Deferred revenue 29,410 (3,425 ) 25,985 Deferred revenue, non-current 6,686 (2,229 ) 4,457 Accumulated deficit (411,569 ) 36,235 (375,334 ) _______________________ (1) As of December 31, 2017 , Deferred commissions, current and non-current, were previously presented separately. The condensed consolidated balance sheet as of December 31, 2017 was reclassified to conform to the current period presentation. Select unaudited condensed consolidated statement of operations line items, which reflect the adoption of ASC 606 are as follows (in thousands, except per share amounts): Three Months Ended September 30, 2017 Nine Months Ended September 30, 2017 Previously Reported Adjustments As Adjusted Previously Reported Adjustments As Adjusted Revenue: Subscription $ 31,363 $ 15 $ 31,378 $ 86,963 $ 694 $ 87,657 Professional services and other 3,209 (95 ) 3,114 7,453 (283 ) 7,170 Cost of revenue: Cost of professional services and other 4,898 (107 ) 4,791 13,679 (451 ) 13,228 Operating expenses: Sales and marketing 16,006 (468 ) 15,538 47,024 (1,406 ) 45,618 Operating loss (18,571 ) 495 (18,076 ) (52,507 ) 2,268 (50,239 ) Net loss (18,487 ) 495 (17,992 ) (47,013 ) 2,268 (44,745 ) Net loss per share, basic and diluted (0.14 ) — (0.14 ) (0.38 ) 0.02 (0.36 ) Statement of Cash Flows In November 2016, the FASB issued ASU 2016-18, Statement of Cash Flows (“ASU 2016-18”) . The standard requires that a statement of cash flows explain the change during the period in the total of cash, cash equivalents, and amounts generally described as restricted cash or restricted cash equivalents. The standard became effective for the Company beginning January 1, 2018, and early adoption was permitted. The Company early adopted the standard in the fourth quarter of 2017 using the full retrospective method. As a result of adopting ASU 2016-18, the Company adjusted the condensed consolidated statement of cash flows from previously reported amounts. Select unaudited condensed consolidated statement of cash flows line items, which reflect the adoption of ASC 606 and ASU 2016-18 are as follows (in thousands): Nine Months Ended September 30, 2017 Previously Reported Adjustments As Adjusted Operating activities: Net loss $ (47,013 ) $ 2,268 (1) $ (44,745 ) Adjustments to reconcile net loss to net cash used in operating activities: Stock-based compensation 19,004 (548 ) (1) 18,456 Amortization of deferred commissions 8,120 (1,315 ) (1) 6,805 Amortization of deferred professional costs — 2,969 (1) 2,969 Changes in operating assets and liabilities: Deferred commissions (6,678 ) (91 ) (1) (6,769 ) Deferred professional service costs — (2,872 ) (1) (2,872 ) Deferred revenue 5,661 (411 ) (1) 5,250 Net cash provided by investing activities 19,060 181 (2) 19,241 Net decrease in cash, cash equivalents and restricted cash (3,736 ) 181 (2) (3,555 ) Cash, cash equivalents and restricted cash at the beginning of period 48,722 1,144 (2) 49,866 Cash, cash equivalents and restricted cash at the end of period 44,986 1,325 (2) 46,311 _______________________ (1) Adjusted to reflect the adoption of ASC 606. (2) Adjusted to reflect the adoption of ASU 2016-18. Financial Instruments In January 2016, the FASB issued ASU No. 2016-01, Financial Instruments-Overall (Subtopic 825-10): Recognition and Measurement of Financial Assets and Financial Liabilities (“ASU 2016-01”), which amends various aspects of the recognition, measurement, presentation, and disclosure of financial instruments. The Company adopted ASU 2016-01 as of January 1, 2018 using the modified retrospective method for its marketable equity securities, which currently consist of money market mutual funds. The Company currently does not have any non-marketable equity securities. The adoption of ASU 2016-01 did not have a significant impact on the Company’s financial position or results of operations. Summary of Significant Accounting Policies Revenue Recognition Revenues are derived primarily from contracts with customers for subscription services and professional services. Revenues are recognized when control of these services is transferred to the Company’s customers, in an amount that reflects the consideration the Company expects to be entitled to in exchange for those services. Revenues do not include sales tax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recognition commences on the date that the Company’s subscription services are made available to the customer, which the Company considers to be the launch date, and subscription revenue is generally recognized over the contract term. Subscription contracts are generally three years in length and certain contracts include termination provisions. Some of the Company’s subscription contracts include performance incentives that are generally based on engagement. Additionally, some of the Company’s subscription contracts include audit provisions. The Company considers fees related to performance incentives and audit provisions to be variable consideration. The Company estimates variable consideration at the most likely amount to which it expects to be entitled.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its anticipated performance as well as other information available to the Company. The Company reassesses its estimates related to variable consideration each reporting period and records adjustments when appropriate. Professional Services and Other Revenue. Professional services and other revenue is primarily comprised of implementation services and communication services related to the Company's subscription service. Nearly all of the Company's professional services are sold on a fixed-fee basis. The Company determined its implementation services are not capable of being distinct. Accordingly, the Company recognizes implementation services revenue in the same manner as the subscription service, beginning on the launch date. The Company determined its communication services are distinct and the associated revenue is recognized over time from the commencement of the communication services through the end of the contractual term. Professional services and other revenue also includes revenue from products sold through the Company’s online marketplace and add-on subscription services made available from other ecosystem partners. These revenues are recognized on a net basis primarily because the Company acts as an agent in these contracts. Contracts with Multiple Performance Obligations. Most of the Company’s contracts have multiple performance obligations consisting of subscription services and professional services, including implementation services and communication services. For arrangements with multiple performance obligations, the Company evaluates whether the individual performance obligations are distinct. If the performance obligations are distinct, revenue is recognized for the respective performance obligation separately. If one or more of the performance obligations are not distinct, the performance obligations that are not distinct are combined with the Company's subscription service, and revenue for the combined performance obligation is recognized over the term of the subscription service commencing on the launch date. The Company has concluded that its subscription services and its communication services are distinct. Conversely, the Company has concluded that its implementation services are not distinct, primarily because these services are not capable of being distinct as the customer cannot benefit from the implementation services on their own. Accordingly, the Company considers the separate performance obligations in its multiple performance obligation contracts to be communication services and a combined performance obligation comprised of subscription services and implementation services. The transaction price for arrangements with multiple performance obligations is allocated to the separate performance obligations based on their standalone selling price. The Company determines standalone selling prices based on its overall pricing objectives taking into consideration market conditions and other factors, including the value of the contracts, the subscription services sold, and customer demographics. Contract Balances The Company records a contract asset when revenue is recognized prior to invoicing. Contract assets are presented within accounts receivable and other in the accompanying condensed consolidated balance sheet. A contract liability represents deferred revenue. Deferred revenue consists of professional services and cloud-based subscription services that have been billed in advance of revenue being recognized. The Company invoices its customers for its cloud-based subscription services based on the terms of the contract, which can be annual, quarterly or monthly installments. Deferred revenue that is anticipated to be recognized during the succeeding 12-month period is recorded as current deferred revenue, and the remaining portion is recorded as non-current. Accounts Receivable and Other Accounts receivable are recorded when invoiced and at the invoiced amount, net of allowances for doubtful accounts, which are not significant for any period presented. When accounts receivable are recorded, the related revenue may not commence until a later date depending on the nature of the services invoiced. Deferred Commissions Deferred commissions are the incremental costs that are incurred to obtain contracts with customers and consist primarily of sales commissions paid to the Company's sales force and channel partners. The commissions for initial contracts are deferred and amortized on a straight-line basis over a period of benefit that the Company has determined typically to be five years. The Company determined the period of benefit by taking into consideration the expected life of its subscription contracts, the expected life of the technology underlying its subscription services and other factors. The commissions for renewal contracts are deferred and then amortized on a straight-line basis over the related contractual renewal period. The deferred commission amounts are recoverable through the Company’s future revenues. Amortization of deferred commissions is included in sales and marketing expense in the accompanying condensed consolidated statements of operations. All costs deferred are reviewed for impairment periodically. Deferred Professional Service Costs Deferred professional services costs are the direct costs incurred to fulfill subscription contracts that occur prior to the launch of the Company’s subscription services. Professional service costs, which primarily consist of employee related expenses attributable to launch activities, are deferred and then amortized on a straight-line basis over a period of benefit that the Company has determined typically to be five years for the same reasons as described in the deferred commissions disclosure above. Deferred professional service costs are recoverable through future revenues. Amortization of deferred professional service costs is included in cost of professional services and other revenue in the accompanying condensed consolidated statements of operations. All costs deferred are reviewed for impairment periodically. Recently Issued Accounting Pronouncements In February 2016, the FASB issued ASU 2016-02, Leases (“ASU 2016-02”), and subsequent amendments have been issued since then. The guidance will require lessees to put all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The guidance will be effective for the Company beginning January 1, 2019 and early adoption is permitted. The Company is evaluating the full effect the adoption will have on its financial condition, results of operations, and disclosures. The Company is evaluating the accounting, transition and disclosure requirements of the standard and cannot currently estimate the impact of adoption on its consolidated financial statements. In June 2016, the FASB issued ASU No. 2016-13, Financial Instruments-Credit Losses (“ASU 2016-13”). The standard changes how entities will measure credit losses for most financial assets and certain other instruments that are not measured at fair value through net income. The Company will recognize an allowance for credit losses on available-for-sale securities rather than deductions in amortized cost. The standard is effective for fiscal years and interim periods beginning after December 15, 2019. Early adoption is permitted for all periods beginning after December 15, 2018. The adoption of this standard is not expected to have a significant impact on the Company’s financial statements. In February 2018, the FASB issued ASU 2018-02, Income Statement – Reporting Comprehensive Income: Reclassification of Certain Tax Effects from Accumulated Other Comprehensive Income (“ASU 2018-02”). The provisions in ASU 2018-02 allow for a reclassification from accumulated other comprehensive income to retained earnings to eliminate the stranded tax effects resulting from the change in federal corporate income tax rate in the Tax Cuts and Jobs Act enacted in December 2017. The Company is required to adopt ASU 2018-02 on January 1, 2019. Early adoption is permitted, including adoption in any interim period for which financial statements have not yet been issued. The adoption of ASU 2018-02 is not expected to have a significant impact on the Company’s financial position or results of operations. In August 2018, the FASB issued ASU 2018-15, Intangibles – Goodwill and Other – Internal-Use Software (“ASU 2018-15”), which aligns the requirements for capitalizing implementation costs incurred in a hosting arrangement that is a service contract with the requirements for capitalizing implementation costs incurred to develop or obtain internal-use software. This guidance will be effective for interim and annual reporting periods beginning after December 15, 2019, and early adoption is permitted. The Company is currently evaluating the impacts that adoption of this ASU will have on its financial statements.</t>
  </si>
  <si>
    <t>Organization and Description of Business</t>
  </si>
  <si>
    <t>Organization, Consolidation and Presentation of Financial Statements [Abstract]</t>
  </si>
  <si>
    <t>Organization and Description of Business Castlight Health, Inc. (“Castlight” or “the Company”) offers a comprehensive software-as-a-service platform that simplifies health benefits navigation for millions of employees. The Castlight platform matches employees to the best resources their employers make available to them, whether they are healthy, actively seeking medical care, or managing a condition, and motivates them to take the best steps for their health. Castlight helps employers generate more value from their benefits investments by helping to improve outcomes, lower health care costs, and increase benefits satisfaction. On April 3, 2017, the Company expanded into wellbeing through its acquisition of Jiff, Inc. (“Jiff”). Jiff's results of operations have been included in the Company’s Consolidated Statements of Operations beginning April 3, 2017. See Note 5 – Business Combinations for more information on the Jiff acquisition. The Company was incorporated in the State of Delaware in January 2008. The Company's principal executive offices are located in San Francisco, California.</t>
  </si>
  <si>
    <t>Revenue, Deferred Revenue, Contract Balances and Performance Obligations</t>
  </si>
  <si>
    <t>Revenue from Contract with Customer [Abstract]</t>
  </si>
  <si>
    <t>Revenue, Deferred Revenue, Contract Balances and Performance Obligations The Company sells to customers based in the United States through direct sales and indirect channels. Indirect channel revenue represented approximately 13% and 11% of the Company’s total revenue for the three and nine months ended September 30, 2018 , respectively. Deferred revenue as of September 30, 2018 and December 31, 2017 was $28.1 million and $30.4 million , respectively. Contract assets as of September 30, 2018 and December 31, 2017 were $1.8 million and $1.2 million , respectively. $16.0 million and $13.9 million of revenue was recognized during the three months ended September 30, 2018 and 2017 , respectively, that was included in the deferred revenue balances at the beginning of the respective periods. $26.6 million and $22.5 million of revenue was recognized during the nine months ended September 30, 2018 and 2017 , respectively, that was included in the deferred revenue balances at the beginning of the respective periods. The Company recorded favorable cumulative catch-up adjustments to revenue arising from changes in estimates of transaction price of $0.7 million and $ 0.1 million during the three and nine months ended September 30, 2018 , respectively. The aggregate balance of remaining performance obligations from non-cancelable contracts with customers as of September 30, 2018 was $142.6 million . The Company expects to recognize approximately 70% of this balance over the next 12 months, with the remaining balance recognized thereafter. Remaining performance obligations are defined as deferred revenue and amounts yet to be billed for the non-cancelable portion of contracts. Deferred Costs Changes in the balance of total deferred commissions and total deferred professional service costs during the nine months ended September 30, 2018 are as follows (in thousands): As of December 31, 2017 (1) Expense recognized As of September 30, 2018 Additions Deferred commissions $ 27,512 $ 5,180 $ (9,017 ) $ 23,675 Deferred professional service costs 12,480 2,244 (3,351 ) 11,373 Total deferred commissions and professional service costs $ 39,992 $ 7,424 $ (12,368 ) $ 35,048 ______________________ (1) Prior-period information has been adjusted for the adoption of ASC 606. See Note 2 – Accounting Standards and Significant Accounting Policies for a summary of adjustments. These costs are reviewed for impairment periodically, and no material impairment charges were recorded for the three and nine months ended September 30, 2018 .</t>
  </si>
  <si>
    <t>Business Combinations</t>
  </si>
  <si>
    <t>Business Combinations [Abstract]</t>
  </si>
  <si>
    <t>Business Combinations On April 3, 2017, the Company completed its acquisition of Jiff, Inc. Prior to its acquisition, Jiff provided an enterprise health benefits platform that served as a central hub for employee wellbeing and employee benefit programs. The acquisition enabled the Company to offer a wellbeing platform, healthcare decision support and a benefits hub in one comprehensive package. The Company acquired Jiff for approximately 27,000,000 in shares and options. At the closing of the transaction on April 3, 2017, Venrock, a holder of more than 5% of the Company’s capital stock, acquired a total of 3,965,979 shares of the Company’s Class B common stock in exchange for its shares of Jiff capital stock. Bryan Roberts, who is the chairman of the Company’s board of directors is also a partner at Venrock. Accordingly, the business combination was considered a related party transaction. The Company’s board appointed a special committee, comprised solely of disinterested directors, to which it delegated the full and exclusive power, authority and discretion to evaluate, assess, and approve the Jiff transaction on its behalf, including retaining a financial advisor for an opinion on the fairness of the financial conditions of the transaction. The transaction was approved solely by the special committee, which concluded that the transaction terms were fair to the Company and that the transaction was in the best interests of the Company and its stockholders. As part of the merger, all options to purchase Jiff common stock held by Jiff employees who became employees of the combined company were converted into options to purchase the Company’s Class B common stock. Additionally, certain stockholders and option holders were to receive an aggregate of 1,000,000 shares of the Company’s Class B common stock or options to purchase the Company’s Class B common stock if the Jiff business achieved at least $25 million in revenue in 2017, and an aggregate of 3,000,000 shares of Class B common stock or options to purchase the Company’s Class B common stock if the Jiff business achieved at least $25 million in net new bookings during 2017 (“the milestones”). As of December 31, 2017, the Company evaluated and determined that both milestones were not met. The following table summarizes the components of the purchase consideration transferred based on the closing price of the Company’s stock as of the acquisition date (in thousands): Fair value Fair value of Company Class B common stock (25,054,049 shares $3.65 per share) $ 91,447 Fair value of contingent consideration 671 Fair value of assumed Jiff options attributable to pre-combination services 9,574 Transaction costs paid on behalf of Jiff 4,498 Estimated purchase price consideration $ 106,190 For the Jiff options assumed as part of the acquisition, the Company applied the ratio of pre-combination service provided, on a grant-by-grant basis, to the total service period and applied this ratio to the acquisition date fair value of the Jiff awards. The Company determined that the contingent consideration shares associated with the milestones are one unit of account, and classified the contingent consideration as a liability as the arrangement can be settled in a variable number of shares and is not considered fixed-for-fixed. The Company determined that the fair value of the contingent consideration liability was $0.7 million at the date of the acquisition. The fair value was estimated by applying the Monte Carlo simulation model, based on the probability of completing the milestones and the changes in the fair value of the Company’s common stock. As of December 31, 2017, the Company determined there would be no related payment because the milestones were not met. The final allocation of purchase consideration to assets acquired and liabilities assumed is reflected below. There were no changes to amounts previously recorded as assets or liabilities that resulted in a corresponding adjustment to goodwill. The fair values of the assets acquired and liabilities assumed by major class in the acquisition of Jiff were recognized as follows (in thousands): Cash $ 2,234 Current assets 5,159 Other assets 1,971 Acquired intangible assets 23,900 Goodwill 91,785 Total assets acquired 125,049 Deferred revenue (1,857 ) Other current liabilities (6,192 ) Debt (5,578 ) Non-current liabilities (5,232 ) Total net assets acquired $ 106,190 The fair values assigned to tangible assets acquired, liabilities assumed and identifiable intangible assets are based on management’s estimates and assumptions. The excess of purchase consideration over the fair value of net tangible and identifiable intangible assets acquired was recorded as goodwill. The goodwill balance is primarily attributed to the cross-selling opportunities, cost synergies, and a knowledgeable and experienced workforce which play an important role in the integration of the acquired customers and technology. The goodwill balance is not deductible for U.S. income tax purposes. The following table sets forth the fair value components of identifiable acquired intangible assets (dollars in thousands): Fair Value Useful Life Customer relationships $ 10,900 10 Developed technology 10,600 5 Backlog 1,500 3 Other acquired intangible assets 900 1 - 3 Total identifiable intangible assets $ 23,900 Customer relationships represent the fair value of projected cash flows that will be derived from the sale of products to Jiff's existing customers based on existing, in-process, and future versions of the underlying technology. Developed technology represents Jiff’s benefits platform. The Company used the relief from royalty method to value the developed technology. To determine the net cash flow that a market participant would expect to realize from licensing the Company's technology, the Company estimated a net royalty rate, which excludes any expenses that would be incurred to maintain the current functionality of the technology. The Company has included the financial results of Jiff in the Company’s condensed consolidated statements of operations from the date of acquisition. The unaudited pro forma financial information in the table below summarizes the combined results of operations for the Company and Jiff as if the companies were combined as of the beginning of 2016 (the beginning of the comparable prior reporting period in the year of acquisition). The unaudited pro forma condensed combined financial information is presented for informational purposes only. The historical consolidated financial statements have been adjusted in the pro forma combined financial statements to give effect to pro forma events that are directly attributable to the business combination and factually supportable. The unaudited pro forma financial information presented includes the business combination accounting effects resulting from the acquisition, including amortization charges from acquired intangible assets, stock-based compensation, and acquisition-related costs. In addition, the pro forma combined financial statements give effect to the adoption of ASC 606 in 2018. The following table presents the unaudited pro forma condensed combined financial information for the periods presented, except for the financial information presented for the three and nine months ended September 30, 2018 which is presented on an as-reported basis (in thousands): Three Months Ended September 30, Nine Months Ended September 30, 2018 2017 2018 2017 Total revenue $ 40,041 $ 34,458 $ 114,304 $ 98,402 Net loss (7,265 ) (17,136 ) (35,667 ) (51,093 )</t>
  </si>
  <si>
    <t>Deferred Costs</t>
  </si>
  <si>
    <t>Deferred Costs, Capitalized, Prepaid, and Other Assets Disclosure [Abstract]</t>
  </si>
  <si>
    <t>Goodwill and Intangible Assets</t>
  </si>
  <si>
    <t>Goodwill and Intangible Assets Disclosure [Abstract]</t>
  </si>
  <si>
    <t>Goodwill and Intangible Assets Goodwill Currently, all of the Company’s goodwill relates to the acquisition of Jiff. The excess of purchase consideration over the fair value of net tangible and identifiable intangible assets acquired was recorded as goodwill. There were no changes to goodwill for the three and nine months ended September 30, 2018 . Intangible assets, net The following tables set forth the fair value components of identifiable acquired intangible assets (dollars in thousands): September 30, 2018 Useful Life Gross Accumulated Amortization Net Customer relationships 10 $ 10,900 $ (1,635 ) $ 9,265 Developed technology 5 10,600 (3,180 ) 7,420 Backlog 3 1,500 (1,108 ) 392 Other acquired intangible assets 1 - 3 900 (800 ) 100 Total identifiable intangible assets $ 23,900 $ (6,723 ) $ 17,177 December 31, 2017 Useful Life Gross Accumulated Amortization Net Customer relationships 10 $ 10,900 $ (818 ) $ 10,082 Developed technology 5 10,600 (1,590 ) 9,010 Backlog 3 1,500 (664 ) 836 Other acquired intangible assets 1 - 3 900 (575 ) 325 Total identifiable intangible assets $ 23,900 $ (3,647 ) $ 20,253 Amortization expense from acquired intangible assets for the three months ended September 30, 2018 and 2017 was $1.0 million and $1.2 million , respectively. Amortization expense from acquired intangible assets for the nine months ended September 30, 2018 and 2017 was $3.1 million and $2.4 million , respectively. Amortization expense is included in cost of subscription, sales and marketing, and general and administrative expenses. Estimated amortization expense for acquired intangible assets for the following five years and thereafter is as follows (in thousands): Remainder of 2018 $ 967 2019 3,505 2020 3,242 2021 3,210 2022 1,620 Thereafter 4,633 Total estimated amortization expense $ 17,177</t>
  </si>
  <si>
    <t>Marketable Securities</t>
  </si>
  <si>
    <t>Investments, Debt and Equity Securities [Abstract]</t>
  </si>
  <si>
    <t>Marketable Securities All of the Company’s cash equivalents and marketable securities are classified as “available-for-sale” securities. These securities are reported at fair value, with the related unrealized gains and losses included in accumulated other comprehensive income, a component of stockholders’ equity , except for money market mutual funds, where gains and losses are included in the results of operation. As of September 30, 2018 and December 31, 2017 , respectively, marketable securities consisted of the following (in thousands): As of September 30, 2018 Amortized Cost Unrealized Gains Unrealized Losses Fair Value U.S. treasury securities $ 16,368 $ — $ (5 ) $ 16,363 U.S. agency obligations 14,097 — (1 ) 14,096 Money market mutual funds 8,583 — — 8,583 39,048 — (6 ) 39,042 Included in cash and cash equivalents 17,529 — — 17,529 Included in marketable securities $ 21,519 $ — $ (6 ) $ 21,513 As of December 31, 2017 Amortized Cost Unrealized Gains Unrealized Losses Fair Value U.S. treasury securities $ 31,047 $ — $ (22 ) $ 31,025 U.S. agency obligations 19,366 — — 19,366 Money market mutual funds 6,115 — — 6,115 56,528 — (22 ) 56,506 Included in cash and cash equivalents 24,481 — — 24,481 Included in marketable securities $ 32,047 $ — $ (22 ) $ 32,025</t>
  </si>
  <si>
    <t>Fair Value Measurements</t>
  </si>
  <si>
    <t>Fair Value Disclosures [Abstract]</t>
  </si>
  <si>
    <t>Fair Value Measurements The Company measures its financial assets and liabilities at fair value at each reporting period using a fair value hierarchy that requires that the Company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The fair value of marketab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 third-party pricing service and were evaluated using pricing models that vary by asset class and may incorporate available trade, bid and other market information and price quotes from well-established third party pricing vendors and broker-dealers. There have been no changes in valuation techniques in the periods presented. There were no significant transfers between fair value measurement levels as of September 30, 2018 and December 31, 2017 . As of September 30, 2018 and December 31, 2017 , there were no securities within Level 3 of the fair value hierarchy. The following tables present information about the Company’s assets and liabilities that are measured at fair value on a recurring basis using the above input categories (in thousands): As of September 30, 2018 Level 1 Level 2 Total Cash equivalents: U.S. agency obligations $ — $ 8,946 $ 8,946 Money market mutual funds 8,583 — 8,583 U.S. treasury securities — — — Marketable securities: U.S. treasury securities — 16,363 16,363 U.S. agency obligations — 5,150 5,150 $ 8,583 $ 30,459 $ 39,042 As of December 31, 2017 Level 1 Level 2 Total Cash equivalents: U.S. agency obligations $ — $ 18,366 $ 18,366 Money market mutual funds 6,115 — 6,115 Marketable securities: U.S. treasury securities — 31,025 31,025 U.S. agency obligations — 1,000 1,000 $ 6,115 $ 50,391 $ 56,506 Gross unrealized gains and losses for cash equivalents and marketable securities as of September 30, 2018 and December 31, 2017 were not material. The Company does not believe the unrealized losses represent other-than-temporary impairments based on the Company’s evaluation of available evidence as of September 30, 2018 and December 31, 2017 . There were no realized gains or losses during the three and nine months ended September 30, 2018 . All of the Company’s marketable securities as of September 30, 2018 and December 31, 2017 mature within one year . Marketable securities on the balance sheets consist of securities with original or remaining maturities at the time of purchase of greater than three months, and the remainder of the securities is reflected in cash and cash equivalents.</t>
  </si>
  <si>
    <t>Property and Equipment</t>
  </si>
  <si>
    <t>Property, Plant and Equipment [Abstract]</t>
  </si>
  <si>
    <t>Property and Equipment Property and equipment consisted of the following (in thousands): As of September 30, 2018 December 31, 2017 Leasehold improvements $ 3,568 $ 2,915 Computer equipment 6,831 6,165 Software 1,097 1,149 Internal-use software 2,925 2,925 Furniture and equipment 1,153 1,293 Total 15,574 14,447 Accumulated depreciation (10,807 ) (9,184 ) Property and equipment, net $ 4,767 $ 5,263 Depreciation and amortization expense for the three months ended September 30, 2018 and 2017 was $0.7 million and $0.7 million , respectively . Depreciation and amortization expense for the nine months ended September 30, 2018 and 2017 was $2.2 million and $2.1 million , respectively . Depreciation and amortization are recorded on a straight-line basis.</t>
  </si>
  <si>
    <t>Debt</t>
  </si>
  <si>
    <t>Debt [Abstract]</t>
  </si>
  <si>
    <t xml:space="preserve"> Debt Term Loan In connection with the Company’s acquisition of Jiff, on April 3, 2017, the Company, Jiff and Silicon Valley Bank (the “Bank”) agreed to refinance the existing term loan facility owed by Jiff to the Bank (the “Loan Agreement”) for approximately $5.6 million (the “Term Loan”). The Term Loan requires interest-only payments for the period May 2017 through September 2018, followed by 36 monthly payments of principal and interest. Obligations under the Term Loan accrue interest at a floating per annum rate equal to the greater of (A) the prime rate as published in the money rates section of The Wall Street Journal ( “Prime Rate”) minus 1% or (B) 0% . Interest on the Term Loan is payable monthly. The maturity date of the Term Loan is September 1, 2021. In addition to principal and interest payments, the Company is also required to pay $0.5 million as final payment on the earlier of maturity, termination or prepayment of the Term Loan. The Company accrues for the final payment over the life of the Term Loan using the effective interest method. The future maturities of the Term Loan by year as of September 30, 2018 are as follows (in thousands): Remainder of 2018 $ 465 2019 1,859 2020 1,859 2021 (1) 1,395 Total future maturities of debt $ 5,578 Less current maturities (1,859 ) Debt, non-current $ 3,719 _______________________ (1) Excludes the $0.5 million required to be paid as final payment on the earlier of maturity, termination or prepayment of the Term Loan. Revolving Line of Credit The Loan Agreement also provides for an up to $25 million revolving credit facility (the “Revolving Line”). The Company may request borrowings under the Revolving Line prior to April 3, 2019, on which date the Revolving Line terminates. As of September 30, 2018 , no borrowings have been made under the Revolving Line. In relation to the Loan Agreement, the Company is subject to certain financial and reporting covenants. As of September 30, 2018 , none of the financial covenants, which require the Company to maintain a certain minimum liquidity ratio, are applicable. The Company was in compliance with all reporting covenants in the Loan Agreement related to the outstanding principal balance as of September 30, 2018 .</t>
  </si>
  <si>
    <t>Related Party Transactions and Variable Interest Entity</t>
  </si>
  <si>
    <t>Related Party Transactions [Abstract]</t>
  </si>
  <si>
    <t>Related Party Transactions and Variable Interest Entity In 2015, the Company made a preferred stock investment of $4.1 million and entered into a strategic alliance with Lyra Health, Inc. ("Lyra"), a related party at the time of the investment. During the fourth quarter of 2017, the Company sold its investment in Lyra to a group of buyers that included related parties for a total selling price of $5.5 million . Lyra was considered a related party to the Company because two of the Company’s directors, Dr. Roberts and Mr. Ebersman, serve on the Lyra board of directors and Mr. Ebersman is Lyra’s chief executive officer. Prior to the sale of the investment in Lyra, the Company determined that Lyra is a variable interest entity and that it was not required to consolidate the operations of Lyra. Because Lyra was a related party and potential buyers were also related parties, the Company formed an independent committee of the Company's board of directors (the "Independent Committee"), comprised solely of disinterested directors, to approve the sale. The Company also engaged an independent third-party valuation expert to assist in determining the fair value of the Company's investment in Lyra. Based in part on the valuation performed, the Company negotiated a selling price of $5.5 million , which the Independent Committee approved after concluding that the transaction terms were fair to the Company. The sale resulted in a pre-tax gain of $1.4 million which was recorded in other income, net within the consolidated statements of operations included in the Company’s Annual Report on Form 10-K for the year ended December 31, 2017 .</t>
  </si>
  <si>
    <t>Commitments and Contingencies</t>
  </si>
  <si>
    <t>Commitments and Contingencies Disclosure [Abstract]</t>
  </si>
  <si>
    <t>Commitments and Contingencies Legal Matters From time to time, the Company may become subject to other legal proceedings, claims or litigation arising in the ordinary course of business. In addition, the Company may receive letters alleging infringement of patents or other intellectual property rights. If an unfavorable outcome were to occur in litigation, the impact could be material to the Company’s business, financial condition, cash flow or results of operations, depending on the specific circumstances of the outcome. The Company accrues for loss contingencies when it is both probable that it will incur the loss and when it can reasonably estimate the amount of the loss or range of loss. Leases and Contractual Obligations The Company’s principal commitments primarily consist of obligations under leases for office space and co-location facilities for data center capacity. The Company’s existing lease agreements provide it with the option to renew and generally provide for rental payments on a graduated basis. The Company’s future operating lease obligations would change if it entered into additional operating lease agreements as the Company expands its operations and if it exercised these options. In March 2018, the Company subleased a portion of its engineering office located in Mountain View, California reducing its total rent obligation by $2.4 million and recognizing a one-time sublease loss of $0.9 million in research and development expense in the accompanying condensed consolidated statement of operations. In June 2018, the Company recognized a lease exit charge of approximately $0.8 million related to the remaining engineering office space in Mountain View, California that the Company will no longer utilize . In the third quarter of 2018, the Company recorded an additional $0.3 million lease exit charge due to a change in the assumption for the projected start date of sublease income. These charges are recorded in research and development expense in the accompanying condensed consolidated statement of operations.</t>
  </si>
  <si>
    <t>Stock Compensation</t>
  </si>
  <si>
    <t>Equity and Disclosure of Compensation Related Costs, Share-based Payments [Abstract]</t>
  </si>
  <si>
    <t>Stock Compensation Restricted Stock Units A summary of restricted stock unit activity for the nine months ended September 30, 2018 is as follows: Number of Weighted- Balance as of December 31, 2017 9,333,896 $ 4.03 Restricted Stock Units granted (1) 7,846,102 $ 3.38 Restricted Stock Units vested (2,881,870 ) $ 4.26 Restricted Stock Units forfeited and canceled (2) (2,654,420 ) $ 3.70 Balance as of September 30, 2018 11,643,708 $ 3.66 _______________________ (1) Includes 0.7 million performance stock units (“PSUs”) that were granted during the nine months ended September 30, 2018 . (2) Includes PSUs that were granted in the prior year, which were canceled because performance targets were not achieved. As of September 30, 2018 , there was a total of $36.7 million in unrecognized compensation cost related to restricted stock units and performance stock units, which is expected to be recognized over a weighted-average period of approximately 2.82 years. During 2018 , the Company awarded 0.7 million PSUs to certain employees. The number of shares that will eventually vest depends on achievement of performance targets for 2018 , as determined by the compensation committee of the Company's board of directors, and may range from 0% to 150% of the targeted award amount. Once the performance is determined and a targeted award amount is fixed, the target number of PSUs, if any, will generally vest in eight quarterly installments , subject to recipients' continued service, after the performance period has ended. The compensation expense, if any, associated with the PSUs is recognized using the accelerated method. During the third quarter of 2018 , the Company determined that achieving performance targets for 2018 for certain of these PSUs was improbable and reversed approximately $0.3 million of expense that was previously recorded. For the three and nine months ended September 30, 2018 , the Company recognized a reversal of compensation expense of approximately $0.1 million and expense of approximately $0.4 million , respectively, related to performance awards. Stock Options A summary of stock option activity for the nine months ended September 30, 2018 is as follows: Options Outstanding Weighted- Average Exercise Price Aggregate Intrinsic Value Balance as of December 31, 2017 10,335,178 $ 2.83 $ 19,253 Stock option grants 134,000 $ 3.69 Stock options exercised (1,879,322 ) $ 1.39 Stock options forfeited and canceled (645,105 ) $ 11.88 Balance as of September 30, 2018 7,944,751 $ 2.46 $ 7,605 The total grant-date fair value of stock options granted during the nine months ended September 30, 2018 and 2017 was $0.3 million and $0.8 million , respectively. The fair value of each option grant was estimated on the date of grant using the Black-Scholes option-valuation model with the following assumptions and fair value per share: Nine Months Ended September 30, 2018 2018 2017 Volatility 57% 61% Expected life (in years) 6.06 6.02 Risk-free interest rate 2.72 % - 2.74 % 2.03% Dividend yield —% —% As of September 30, 2018 , the Company had $1.6 million in unrecognized compensation cost related to non-vested stock options, which is expected to be recognized over a weighted-average period of approximately 2.33 years.</t>
  </si>
  <si>
    <t>Stockholders' Equity</t>
  </si>
  <si>
    <t>Equity [Abstract]</t>
  </si>
  <si>
    <t>Stockholders’ Equity</t>
  </si>
  <si>
    <t>Stockholders’ Equity Common Stock As of September 30, 2018 , the Company had 38,076,324 shares of Class A common stock and 101,224,143 shares of Class B common stock outstanding. Transactions with SAP Technologies, Inc. In May 2016, the Company entered into a Securities Purchase Agreement (the “Securities Purchase Agreement”) with SAP Technologies, Inc. (“SAP”) pursuant to which it sold and issued to SAP 4.7 million shares of its Class B Common Stock and a warrant (the “Warrant”), which gave SAP rights to purchase up to 1.9 million shares of the Company's Class B Common Stock for an exercise price of $4.91 , subject to certain conditions. The net proceeds from this transaction were $17.8 million , net of issuance costs, and were used for working capital and other general corporate purposes. The Warrant was set to expire four years from the date the Company enters into agreements with SAP related to the distribution and the reselling of the Company’s solutions (the “Alliance Agreement”) within a prescribed period. During the second quarter of 2017, the Company and SAP modified the Warrant to extend the time period allowed to execute the Alliance Agreement from May 17, 2017 to November 17, 2017. However, the Alliance Agreement was not executed prior to that date and as a result, the Warrant expired. The shares and Warrant were considered freestanding instruments and were classified within stockholders’ equity. Initially, upon execution of the Securities Purchase Agreement, the Company preliminarily allocated the net proceeds to the shares, Warrant and a customer prepayment liability classified within accrued expenses and other current liabilities. However, as a result of the Warrant modification during the second quarter of 2017, the Company adjusted its allocation of the net proceeds, changing the classification of the customer prepayment liability to other assets. During the fourth quarter of 2017, the Company released the associated other asset and recorded a $1.1 million non-cash charge in other income, net in the consolidated statement of operations included in the Company’s Annual Report on Form 10-K for the year ended December 31, 2017.</t>
  </si>
  <si>
    <t>Income Taxes</t>
  </si>
  <si>
    <t>Income Tax Disclosure [Abstract]</t>
  </si>
  <si>
    <t>Income Taxes The effective tax rate for the three and nine months ended September 30, 2018 was zero percent. The effective tax rate for the three and nine months ended September 30, 2017 was 0.0% and (10.4)% , respectively. A s a result of the acquisition of Jiff in April 2017, the Company recorded a tax benefit of $5.2 million as a discrete item in the second quarter of 2017. This tax benefit is a result of the partial release of its existing valuation allowance since the acquired deferred tax liabilities from Jiff will provide a source of income for the Company to realize a portion of its deferred tax assets, for which a valuation allowance is no longer needed. As of September 30, 2018 , all unrecognized tax benefits are subject to a full valuation allowance and, if recognized, will not affect the effective tax rate. The Tax Cuts and Jobs Act enacted on December 22, 2017 resulted in substantial changes including reducing the US federal corporate income tax rate from 35 percent to 21 percent and requiring companies to pay a one-time transition tax on earnings of certain foreign subsidiaries that were previously tax deferred. The Act creates new taxes starting in 2018 on certain foreign sourced earnings. The Company applied the guidance in SAB 118 and at December 31, 2017 recorded provisional estimates to re-measure deferred taxes and liabilities using the new 21 percent rate which resulted in a net decrease of $54.6 million , with a corresponding offsetting change in valuation allowance of $54.6 million . The Company will complete its accounting analysis when the interpretations, guidance and rulings are finalized by the various tax and standard-setting bodies, which is expected by the end of December 2018. During the three and nine months ended September 30, 2018 , the Company has not recorded any measurement period adjustments to the provisional estimates recorded at December 31, 2017 .</t>
  </si>
  <si>
    <t>Net Loss per Share</t>
  </si>
  <si>
    <t>Earnings Per Share [Abstract]</t>
  </si>
  <si>
    <t>Net Loss per Share Basic net loss per share is computed by dividing the net loss by the weighted-average number of shares of common stock outstanding during the period. Diluted net loss per share is computed by giving effect to all potential shares of common stock, including Preferred Stock and outstanding stock options and warrants, to the extent dilutive. Basic and diluted net loss per share was the same for each period presented as the inclusion of all potential shares of common stock outstanding would have been anti-dilutive . Net loss is allocated based on the contractual participation rights of the Class A and Class B common stock as if the earnings for the year have been distributed. As the liquidation and dividend rights are identical, the net loss is allocated on a proportionate basis . The following table presents the calculation of basic and diluted net loss per share for the Company’s common stock (in thousands, except per share data): Three Months Ended September 30, Nine Months Ended September 30, 2018 2017 (1) 2018 2017 (1) Class A Class B Class A Class B Class A Class B Class A Class B Net loss $ (2,260 ) $ (5,005 ) $ (7,227 ) $ (10,765 ) $ (12,850 ) $ (22,817 ) $ (19,625 ) $ (25,120 ) Weighted-average shares used to compute basic and diluted net loss per share 43,085 95,405 53,119 79,132 49,262 87,473 53,805 68,870 Basic and diluted net loss per share $ (0.05 ) $ (0.05 ) $ (0.14 ) $ (0.14 ) $ (0.26 ) $ (0.26 ) $ (0.36 ) $ (0.36 ) _______________________ (1) Prior-period information has been adjusted for the adoption of ASC 606. See Note 2 – Accounting Standards and Significant Accounting Policies for a summary of adjustments. The following securities were excluded from the calculation of diluted net loss per share for common stock because their effect would have been anti-dilutive for the periods presented (in thousands): Three Months Ended September 30, Nine Months Ended September 30, 2018 2017 2018 2017 Stock options and restricted stock units 19,588 21,184 19,588 21,184 Warrants (1) 115 2,020 115 2,020 Contingent issuable shares related to Jiff (2) — 3,284 — 3,284 Total 19,703 26,488 19,703 26,488 _______________________ (1) 2017 includes 1.9 million warrants issued to SAP that expired during the fourth quarter of 2017, as described in Note 14 – Stockholders’ Equity . (2) As of December 31, 2017, the Company determined there would be no related payment because the milestones were not met. See Note 5 – Business Combinations for additional information.</t>
  </si>
  <si>
    <t>Reduction in Workforce</t>
  </si>
  <si>
    <t>Restructuring Charges [Abstract]</t>
  </si>
  <si>
    <t>Reduction in Workforce On July 30, 2018, the Company announced its intent to undertake a program to reduce its workforce in order to decrease expenses, align its operations with evolving business needs and improve efficiencies. This was in part due to the unexpected churn of a large customer. Under this program, the Company undertook an initiative to reduce its workforce by approximately 12% . For the three months ended September 30, 2018, the Company incurred charges of approximately $2.1 million for this reduction, all of which related to severance costs. As of September 30, 2018, $1.4 million of the total has been paid out, and the remaining balance of $0.7 million is expected to be paid by December 31, 2018.</t>
  </si>
  <si>
    <t>Accounting Standards and Significant Accounting Policies (Policies)</t>
  </si>
  <si>
    <t>Basis of Presentation and Principles of Consolidation</t>
  </si>
  <si>
    <t xml:space="preserve">Basis of Presentation and Principles of Consolidation The accompanying unaudited condensed consolidated financial statements include Castlight and its wholly-owned subsidiaries. All intercompany balances and transactions have been eliminated in consolid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In the opinion of management, the information herein reflects all adjustments, consisting only of normal recurring adjustments except as otherwise noted, considered necessary for a fair statement of results of operations, financial position and cash flows. The results for the interim periods presented are not necessarily indicative of the results expected for any future period. The following information should be read in conjunction with the audited financial statements and notes thereto included in the Company’s Annual Report on Form 10-K for the year ended December 31, 2017 . Effective January 1, 2018, the Company adopted Accounting Standards Update (“ASU”) No. 2014-09, Revenue from Contracts with Customers (“ASC 606”) using the full retrospective method. Amounts and disclosures set forth in this Form 10-Q have been updated to comply with this new standard. Certain prior period amounts reported in the condensed consolidated financial statements and notes have been reclassified to conform to current period presentation. </t>
  </si>
  <si>
    <t>Use of Estimates</t>
  </si>
  <si>
    <t>Use of Estimates The preparation of condensed consolidated financial statements in conformity with GAAP requires the Company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 The fair value of assets acquired and liabilities assumed for business combination; • The amortization period for deferred commissions and deferred professional services costs; • Variable consideration included in the transaction price of the Company’s contracts with customers; • The standalone selling price of the performance obligations in the Company’s contracts with customers; and • Assumptions used in the valuation of certain equity awards. Actual results could differ from those estimates, and such differences could be material to the Company’s consolidated financial position and results of operations.</t>
  </si>
  <si>
    <t>Revenue Recognition and Contract Balances</t>
  </si>
  <si>
    <t>Revenue Recognition Revenues are derived primarily from contracts with customers for subscription services and professional services. Revenues are recognized when control of these services is transferred to the Company’s customers, in an amount that reflects the consideration the Company expects to be entitled to in exchange for those services. Revenues do not include sales tax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recognition commences on the date that the Company’s subscription services are made available to the customer, which the Company considers to be the launch date, and subscription revenue is generally recognized over the contract term. Subscription contracts are generally three years in length and certain contracts include termination provisions. Some of the Company’s subscription contracts include performance incentives that are generally based on engagement. Additionally, some of the Company’s subscription contracts include audit provisions. The Company considers fees related to performance incentives and audit provisions to be variable consideration. The Company estimates variable consideration at the most likely amount to which it expects to be entitled.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its anticipated performance as well as other information available to the Company. The Company reassesses its estimates related to variable consideration each reporting period and records adjustments when appropriate. Professional Services and Other Revenue. Professional services and other revenue is primarily comprised of implementation services and communication services related to the Company's subscription service. Nearly all of the Company's professional services are sold on a fixed-fee basis. The Company determined its implementation services are not capable of being distinct. Accordingly, the Company recognizes implementation services revenue in the same manner as the subscription service, beginning on the launch date. The Company determined its communication services are distinct and the associated revenue is recognized over time from the commencement of the communication services through the end of the contractual term. Professional services and other revenue also includes revenue from products sold through the Company’s online marketplace and add-on subscription services made available from other ecosystem partners. These revenues are recognized on a net basis primarily because the Company acts as an agent in these contracts. Contracts with Multiple Performance Obligations. Most of the Company’s contracts have multiple performance obligations consisting of subscription services and professional services, including implementation services and communication services. For arrangements with multiple performance obligations, the Company evaluates whether the individual performance obligations are distinct. If the performance obligations are distinct, revenue is recognized for the respective performance obligation separately. If one or more of the performance obligations are not distinct, the performance obligations that are not distinct are combined with the Company's subscription service, and revenue for the combined performance obligation is recognized over the term of the subscription service commencing on the launch date. The Company has concluded that its subscription services and its communication services are distinct. Conversely, the Company has concluded that its implementation services are not distinct, primarily because these services are not capable of being distinct as the customer cannot benefit from the implementation services on their own. Accordingly, the Company considers the separate performance obligations in its multiple performance obligation contracts to be communication services and a combined performance obligation comprised of subscription services and implementation services. The transaction price for arrangements with multiple performance obligations is allocated to the separate performance obligations based on their standalone selling price. The Company determines standalone selling prices based on its overall pricing objectives taking into consideration market conditions and other factors, including the value of the contracts, the subscription services sold, and customer demographics. Contract Balances The Company records a contract asset when revenue is recognized prior to invoicing. Contract assets are presented within accounts receivable and other in the accompanying condensed consolidated balance sheet. A contract liability represents deferred revenue. Deferred revenue consists of professional services and cloud-based subscription services that have been billed in advance of revenue being recognized. The Company invoices its customers for its cloud-based subscription services based on the terms of the contract, which can be annual, quarterly or monthly installments. Deferred revenue that is anticipated to be recognized during the succeeding 12-month period is recorded as current deferred revenue, and the remaining portion is recorded as non-current.</t>
  </si>
  <si>
    <t>Accounts Receivable and Other</t>
  </si>
  <si>
    <t xml:space="preserve">Accounts Receivable and Other Accounts receivable are recorded when invoiced and at the invoiced amount, net of allowances for doubtful accounts, which are not significant for any period presented. When accounts receivable are recorded, the related revenue may not commence until a later date depending on the nature of the services invoiced. </t>
  </si>
  <si>
    <t>Deferred Commissions</t>
  </si>
  <si>
    <t>Deferred Commissions Deferred commissions are the incremental costs that are incurred to obtain contracts with customers and consist primarily of sales commissions paid to the Company's sales force and channel partners. The commissions for initial contracts are deferred and amortized on a straight-line basis over a period of benefit that the Company has determined typically to be five years. The Company determined the period of benefit by taking into consideration the expected life of its subscription contracts, the expected life of the technology underlying its subscription services and other factors. The commissions for renewal contracts are deferred and then amortized on a straight-line basis over the related contractual renewal period. The deferred commission amounts are recoverable through the Company’s future revenues. Amortization of deferred commissions is included in sales and marketing expense in the accompanying condensed consolidated statements of operations. All costs deferred are reviewed for impairment periodically.</t>
  </si>
  <si>
    <t>Deferred Professional Service Costs</t>
  </si>
  <si>
    <t>Deferred Professional Service Costs Deferred professional services costs are the direct costs incurred to fulfill subscription contracts that occur prior to the launch of the Company’s subscription services. Professional service costs, which primarily consist of employee related expenses attributable to launch activities, are deferred and then amortized on a straight-line basis over a period of benefit that the Company has determined typically to be five years for the same reasons as described in the deferred commissions disclosure above. Deferred professional service costs are recoverable through future revenues. Amortization of deferred professional service costs is included in cost of professional services and other revenue in the accompanying condensed consolidated statements of operations. All costs deferred are reviewed for impairment periodically.</t>
  </si>
  <si>
    <t>Recently Adopted/Issued Accounting Pronouncements</t>
  </si>
  <si>
    <t>Recently Issued Accounting Pronouncements In February 2016, the FASB issued ASU 2016-02, Leases (“ASU 2016-02”), and subsequent amendments have been issued since then. The guidance will require lessees to put all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The guidance will be effective for the Company beginning January 1, 2019 and early adoption is permitted. The Company is evaluating the full effect the adoption will have on its financial condition, results of operations, and disclosures. The Company is evaluating the accounting, transition and disclosure requirements of the standard and cannot currently estimate the impact of adoption on its consolidated financial statements. In June 2016, the FASB issued ASU No. 2016-13, Financial Instruments-Credit Losses (“ASU 2016-13”). The standard changes how entities will measure credit losses for most financial assets and certain other instruments that are not measured at fair value through net income. The Company will recognize an allowance for credit losses on available-for-sale securities rather than deductions in amortized cost. The standard is effective for fiscal years and interim periods beginning after December 15, 2019. Early adoption is permitted for all periods beginning after December 15, 2018. The adoption of this standard is not expected to have a significant impact on the Company’s financial statements. In February 2018, the FASB issued ASU 2018-02, Income Statement – Reporting Comprehensive Income: Reclassification of Certain Tax Effects from Accumulated Other Comprehensive Income (“ASU 2018-02”). The provisions in ASU 2018-02 allow for a reclassification from accumulated other comprehensive income to retained earnings to eliminate the stranded tax effects resulting from the change in federal corporate income tax rate in the Tax Cuts and Jobs Act enacted in December 2017. The Company is required to adopt ASU 2018-02 on January 1, 2019. Early adoption is permitted, including adoption in any interim period for which financial statements have not yet been issued. The adoption of ASU 2018-02 is not expected to have a significant impact on the Company’s financial position or results of operations. In August 2018, the FASB issued ASU 2018-15, Intangibles – Goodwill and Other – Internal-Use Software (“ASU 2018-15”), which aligns the requirements for capitalizing implementation costs incurred in a hosting arrangement that is a service contract with the requirements for capitalizing implementation costs incurred to develop or obtain internal-use software. This guidance will be effective for interim and annual reporting periods beginning after December 15, 2019, and early adoption is permitted. The Company is currently evaluating the impacts that adoption of this ASU will have on its financial statements. Recently Adopted Accounting Pronouncements Revenue Recognition In May 2014 the Financial Accounting Standards Board (“FASB”) issued ASC 606. ASC 606 supersedes the revenue recognition requirements in ASC 605, Revenue Recognition , and requires the recognition of revenue when promised goods or services are transferred to customers in an amount that reflects the considerations to which the entity expects to be entitled to in exchange for those goods or services. ASC 606 also includes Subtopic 340-40, Other Assets and Deferred Costs - Contracts with Customers , which requires the deferral of incremental costs of obtaining and fulfilling a contract with a customer. The key changes from adopting the new standard are: • Prior to the adoption of the new standard, the Company recognized revenue of the combined professional services and subscription deliverable over the contractual term of the subscription contract. For certain contracts, this included periods that were cancelable due to termination provisions. Under the new standard, the Company recognizes revenue for the combined professional services and subscription performance obligation over the non-cancelable term of the arrangement. Additionally, prior to the adoption of the new standard, revenue related to variable fees was deferred until the fees became fixed or determinable. Under the new standard, the Company estimates variable consideration at the most likely amount to which the Company expects to be entitled. The Company includes estimated amounts in the transaction price to the extent it is probable that a significant reversal of cumulative revenue recognized will not occur when the uncertainty associated with the variable consideration is resolved. • Prior to the adoption of the new standard, the Company capitalized incremental and direct costs to obtain subscription contracts and amortized those costs over the non-cancelable portion of contracts. Under the new standard, the Company capitalizes all incremental costs to obtain subscription contracts and then amortizes those costs on a systematic basis that is consistent with the transfer to the customer of the goods or services to which those assets relate, which the Company has determined to be five years for initial subscription contracts or the contractual period for renewal subscription contracts. • Prior to the adoption of the new standard, the Company expensed costs to fulfill subscription contracts when they were incurred. Under the new standard, the Company recognizes as assets certain costs incurred to fulfill subscription contracts. Additionally, under the new standard, these costs are amortized on a systematic basis over a period that is consistent with the transfer to the customer of the goods or services to which those assets relate, which the Company has determined to be five years. Select unaudited condensed consolidated balance sheet line items, which reflect the adoption of ASC 606 are as follows (in thousands): As of December 31, 2017 Previously Reported Adjustments As Adjusted Assets Accounts receivable and other, net $ 20,761 $ 1,172 $ 21,933 Deferred commissions (1) 10,583 16,929 27,512 Deferred professional service costs — 12,480 12,480 Liabilities and stockholders' equity Deferred revenue 29,410 (3,425 ) 25,985 Deferred revenue, non-current 6,686 (2,229 ) 4,457 Accumulated deficit (411,569 ) 36,235 (375,334 ) _______________________ (1) As of December 31, 2017 , Deferred commissions, current and non-current, were previously presented separately. The condensed consolidated balance sheet as of December 31, 2017 was reclassified to conform to the current period presentation. Select unaudited condensed consolidated statement of operations line items, which reflect the adoption of ASC 606 are as follows (in thousands, except per share amounts): Three Months Ended September 30, 2017 Nine Months Ended September 30, 2017 Previously Reported Adjustments As Adjusted Previously Reported Adjustments As Adjusted Revenue: Subscription $ 31,363 $ 15 $ 31,378 $ 86,963 $ 694 $ 87,657 Professional services and other 3,209 (95 ) 3,114 7,453 (283 ) 7,170 Cost of revenue: Cost of professional services and other 4,898 (107 ) 4,791 13,679 (451 ) 13,228 Operating expenses: Sales and marketing 16,006 (468 ) 15,538 47,024 (1,406 ) 45,618 Operating loss (18,571 ) 495 (18,076 ) (52,507 ) 2,268 (50,239 ) Net loss (18,487 ) 495 (17,992 ) (47,013 ) 2,268 (44,745 ) Net loss per share, basic and diluted (0.14 ) — (0.14 ) (0.38 ) 0.02 (0.36 ) Statement of Cash Flows In November 2016, the FASB issued ASU 2016-18, Statement of Cash Flows (“ASU 2016-18”) . The standard requires that a statement of cash flows explain the change during the period in the total of cash, cash equivalents, and amounts generally described as restricted cash or restricted cash equivalents. The standard became effective for the Company beginning January 1, 2018, and early adoption was permitted. The Company early adopted the standard in the fourth quarter of 2017 using the full retrospective method. As a result of adopting ASU 2016-18, the Company adjusted the condensed consolidated statement of cash flows from previously reported amounts. Select unaudited condensed consolidated statement of cash flows line items, which reflect the adoption of ASC 606 and ASU 2016-18 are as follows (in thousands): Nine Months Ended September 30, 2017 Previously Reported Adjustments As Adjusted Operating activities: Net loss $ (47,013 ) $ 2,268 (1) $ (44,745 ) Adjustments to reconcile net loss to net cash used in operating activities: Stock-based compensation 19,004 (548 ) (1) 18,456 Amortization of deferred commissions 8,120 (1,315 ) (1) 6,805 Amortization of deferred professional costs — 2,969 (1) 2,969 Changes in operating assets and liabilities: Deferred commissions (6,678 ) (91 ) (1) (6,769 ) Deferred professional service costs — (2,872 ) (1) (2,872 ) Deferred revenue 5,661 (411 ) (1) 5,250 Net cash provided by investing activities 19,060 181 (2) 19,241 Net decrease in cash, cash equivalents and restricted cash (3,736 ) 181 (2) (3,555 ) Cash, cash equivalents and restricted cash at the beginning of period 48,722 1,144 (2) 49,866 Cash, cash equivalents and restricted cash at the end of period 44,986 1,325 (2) 46,311 _______________________ (1) Adjusted to reflect the adoption of ASC 606. (2) Adjusted to reflect the adoption of ASU 2016-18. Financial Instruments In January 2016, the FASB issued ASU No. 2016-01, Financial Instruments-Overall (Subtopic 825-10): Recognition and Measurement of Financial Assets and Financial Liabilities (“ASU 2016-01”), which amends various aspects of the recognition, measurement, presentation, and disclosure of financial instruments. The Company adopted ASU 2016-01 as of January 1, 2018 using the modified retrospective method for its marketable equity securities, which currently consist of money market mutual funds. The Company currently does not have any non-marketable equity securities. The adoption of ASU 2016-01 did not have a significant impact on the Company’s financial position or results of operations.</t>
  </si>
  <si>
    <t>Accounting Standards and Significant Accounting Policies (Tables)</t>
  </si>
  <si>
    <t>Schedule of New Accounting Pronouncements and Changes in Accounting Principles</t>
  </si>
  <si>
    <t>Select unaudited condensed consolidated statement of operations line items, which reflect the adoption of ASC 606 are as follows (in thousands, except per share amounts): Three Months Ended September 30, 2017 Nine Months Ended September 30, 2017 Previously Reported Adjustments As Adjusted Previously Reported Adjustments As Adjusted Revenue: Subscription $ 31,363 $ 15 $ 31,378 $ 86,963 $ 694 $ 87,657 Professional services and other 3,209 (95 ) 3,114 7,453 (283 ) 7,170 Cost of revenue: Cost of professional services and other 4,898 (107 ) 4,791 13,679 (451 ) 13,228 Operating expenses: Sales and marketing 16,006 (468 ) 15,538 47,024 (1,406 ) 45,618 Operating loss (18,571 ) 495 (18,076 ) (52,507 ) 2,268 (50,239 ) Net loss (18,487 ) 495 (17,992 ) (47,013 ) 2,268 (44,745 ) Net loss per share, basic and diluted (0.14 ) — (0.14 ) (0.38 ) 0.02 (0.36 ) Select unaudited condensed consolidated statement of cash flows line items, which reflect the adoption of ASC 606 and ASU 2016-18 are as follows (in thousands): Nine Months Ended September 30, 2017 Previously Reported Adjustments As Adjusted Operating activities: Net loss $ (47,013 ) $ 2,268 (1) $ (44,745 ) Adjustments to reconcile net loss to net cash used in operating activities: Stock-based compensation 19,004 (548 ) (1) 18,456 Amortization of deferred commissions 8,120 (1,315 ) (1) 6,805 Amortization of deferred professional costs — 2,969 (1) 2,969 Changes in operating assets and liabilities: Deferred commissions (6,678 ) (91 ) (1) (6,769 ) Deferred professional service costs — (2,872 ) (1) (2,872 ) Deferred revenue 5,661 (411 ) (1) 5,250 Net cash provided by investing activities 19,060 181 (2) 19,241 Net decrease in cash, cash equivalents and restricted cash (3,736 ) 181 (2) (3,555 ) Cash, cash equivalents and restricted cash at the beginning of period 48,722 1,144 (2) 49,866 Cash, cash equivalents and restricted cash at the end of period 44,986 1,325 (2) 46,311 _______________________ (1) Adjusted to reflect the adoption of ASC 606. (2) Adjusted to reflect the adoption of ASU 2016-18. Select unaudited condensed consolidated balance sheet line items, which reflect the adoption of ASC 606 are as follows (in thousands): As of December 31, 2017 Previously Reported Adjustments As Adjusted Assets Accounts receivable and other, net $ 20,761 $ 1,172 $ 21,933 Deferred commissions (1) 10,583 16,929 27,512 Deferred professional service costs — 12,480 12,480 Liabilities and stockholders' equity Deferred revenue 29,410 (3,425 ) 25,985 Deferred revenue, non-current 6,686 (2,229 ) 4,457 Accumulated deficit (411,569 ) 36,235 (375,334 ) _______________________ (1) As of December 31, 2017 , Deferred commissions, current and non-current, were previously presented separately. The condensed consolidated balance sheet as of December 31, 2017 was reclassified to conform to the current period presentation.</t>
  </si>
  <si>
    <t>Business Combinations (Tables)</t>
  </si>
  <si>
    <t>Summary of the Components of the Purchase Consideration Transferred</t>
  </si>
  <si>
    <t>The following table summarizes the components of the purchase consideration transferred based on the closing price of the Company’s stock as of the acquisition date (in thousands): Fair value Fair value of Company Class B common stock (25,054,049 shares $3.65 per share) $ 91,447 Fair value of contingent consideration 671 Fair value of assumed Jiff options attributable to pre-combination services 9,574 Transaction costs paid on behalf of Jiff 4,498 Estimated purchase price consideration $ 106,190</t>
  </si>
  <si>
    <t>Schedule of Preliminary Fair Values of Assets Acquired and Liabilities Assumed</t>
  </si>
  <si>
    <t>The fair values of the assets acquired and liabilities assumed by major class in the acquisition of Jiff were recognized as follows (in thousands): Cash $ 2,234 Current assets 5,159 Other assets 1,971 Acquired intangible assets 23,900 Goodwill 91,785 Total assets acquired 125,049 Deferred revenue (1,857 ) Other current liabilities (6,192 ) Debt (5,578 ) Non-current liabilities (5,232 ) Total net assets acquired $ 106,190</t>
  </si>
  <si>
    <t>Schedule of Identifiable Acquired Intangible Assets</t>
  </si>
  <si>
    <t xml:space="preserve">The following table sets forth the fair value components of identifiable acquired intangible assets (dollars in thousands): Fair Value Useful Life Customer relationships $ 10,900 10 Developed technology 10,600 5 Backlog 1,500 3 Other acquired intangible assets 900 1 - 3 Total identifiable intangible assets $ 23,900 </t>
  </si>
  <si>
    <t>Schedule of Unaudited Pro Forma Financial Information</t>
  </si>
  <si>
    <t>The following table presents the unaudited pro forma condensed combined financial information for the periods presented, except for the financial information presented for the three and nine months ended September 30, 2018 which is presented on an as-reported basis (in thousands): Three Months Ended September 30, Nine Months Ended September 30, 2018 2017 2018 2017 Total revenue $ 40,041 $ 34,458 $ 114,304 $ 98,402 Net loss (7,265 ) (17,136 ) (35,667 ) (51,093 )</t>
  </si>
  <si>
    <t>Deferred Costs (Tables)</t>
  </si>
  <si>
    <t>Deferred costs, capitalized, prepaid, and other assets disclosure</t>
  </si>
  <si>
    <t>Changes in the balance of total deferred commissions and total deferred professional service costs during the nine months ended September 30, 2018 are as follows (in thousands): As of December 31, 2017 (1) Expense recognized As of September 30, 2018 Additions Deferred commissions $ 27,512 $ 5,180 $ (9,017 ) $ 23,675 Deferred professional service costs 12,480 2,244 (3,351 ) 11,373 Total deferred commissions and professional service costs $ 39,992 $ 7,424 $ (12,368 ) $ 35,048 ______________________ (1) Prior-period information has been adjusted for the adoption of ASC 606. See Note 2 – Accounting Standards and Significant Accounting Policies for a summary of adjustments.</t>
  </si>
  <si>
    <t>Goodwill and Intangible Assets (Tables)</t>
  </si>
  <si>
    <t>Schedule of Finite-Lived Intangible Assets</t>
  </si>
  <si>
    <t>The following tables set forth the fair value components of identifiable acquired intangible assets (dollars in thousands): September 30, 2018 Useful Life Gross Accumulated Amortization Net Customer relationships 10 $ 10,900 $ (1,635 ) $ 9,265 Developed technology 5 10,600 (3,180 ) 7,420 Backlog 3 1,500 (1,108 ) 392 Other acquired intangible assets 1 - 3 900 (800 ) 100 Total identifiable intangible assets $ 23,900 $ (6,723 ) $ 17,177 December 31, 2017 Useful Life Gross Accumulated Amortization Net Customer relationships 10 $ 10,900 $ (818 ) $ 10,082 Developed technology 5 10,600 (1,590 ) 9,010 Backlog 3 1,500 (664 ) 836 Other acquired intangible assets 1 - 3 900 (575 ) 325 Total identifiable intangible assets $ 23,900 $ (3,647 ) $ 20,253</t>
  </si>
  <si>
    <t>Schedule of Finite-Lived Intangible Assets, Future Amortization Expense</t>
  </si>
  <si>
    <t>Estimated amortization expense for acquired intangible assets for the following five years and thereafter is as follows (in thousands): Remainder of 2018 $ 967 2019 3,505 2020 3,242 2021 3,210 2022 1,620 Thereafter 4,633 Total estimated amortization expense $ 17,177</t>
  </si>
  <si>
    <t>Marketable Securities (Tables)</t>
  </si>
  <si>
    <t>Available-for-sale Securities</t>
  </si>
  <si>
    <t>As of September 30, 2018 and December 31, 2017 , respectively, marketable securities consisted of the following (in thousands): As of September 30, 2018 Amortized Cost Unrealized Gains Unrealized Losses Fair Value U.S. treasury securities $ 16,368 $ — $ (5 ) $ 16,363 U.S. agency obligations 14,097 — (1 ) 14,096 Money market mutual funds 8,583 — — 8,583 39,048 — (6 ) 39,042 Included in cash and cash equivalents 17,529 — — 17,529 Included in marketable securities $ 21,519 $ — $ (6 ) $ 21,513 As of December 31, 2017 Amortized Cost Unrealized Gains Unrealized Losses Fair Value U.S. treasury securities $ 31,047 $ — $ (22 ) $ 31,025 U.S. agency obligations 19,366 — — 19,366 Money market mutual funds 6,115 — — 6,115 56,528 — (22 ) 56,506 Included in cash and cash equivalents 24,481 — — 24,481 Included in marketable securities $ 32,047 $ — $ (22 ) $ 32,025</t>
  </si>
  <si>
    <t>Fair Value Measurements (Tables)</t>
  </si>
  <si>
    <t>Fair Value, Assets Measured on Recurring Basis</t>
  </si>
  <si>
    <t>The following tables present information about the Company’s assets and liabilities that are measured at fair value on a recurring basis using the above input categories (in thousands): As of September 30, 2018 Level 1 Level 2 Total Cash equivalents: U.S. agency obligations $ — $ 8,946 $ 8,946 Money market mutual funds 8,583 — 8,583 U.S. treasury securities — — — Marketable securities: U.S. treasury securities — 16,363 16,363 U.S. agency obligations — 5,150 5,150 $ 8,583 $ 30,459 $ 39,042 As of December 31, 2017 Level 1 Level 2 Total Cash equivalents: U.S. agency obligations $ — $ 18,366 $ 18,366 Money market mutual funds 6,115 — 6,115 Marketable securities: U.S. treasury securities — 31,025 31,025 U.S. agency obligations — 1,000 1,000 $ 6,115 $ 50,391 $ 56,506</t>
  </si>
  <si>
    <t>Property and Equipment (Tables)</t>
  </si>
  <si>
    <t>Property, Plant and Equipment</t>
  </si>
  <si>
    <t>Property and equipment consisted of the following (in thousands): As of September 30, 2018 December 31, 2017 Leasehold improvements $ 3,568 $ 2,915 Computer equipment 6,831 6,165 Software 1,097 1,149 Internal-use software 2,925 2,925 Furniture and equipment 1,153 1,293 Total 15,574 14,447 Accumulated depreciation (10,807 ) (9,184 ) Property and equipment, net $ 4,767 $ 5,263</t>
  </si>
  <si>
    <t>Debt (Tables)</t>
  </si>
  <si>
    <t>Schedule of Maturities of Long-term Debt</t>
  </si>
  <si>
    <t>The future maturities of the Term Loan by year as of September 30, 2018 are as follows (in thousands): Remainder of 2018 $ 465 2019 1,859 2020 1,859 2021 (1) 1,395 Total future maturities of debt $ 5,578 Less current maturities (1,859 ) Debt, non-current $ 3,719 _______________________ (1) Excludes the $0.5 million required to be paid as final payment on the earlier of maturity, termination or prepayment of the Term Loan.</t>
  </si>
  <si>
    <t>Stock Compensation (Tables)</t>
  </si>
  <si>
    <t>Schedule of Other Share-based Compensation, Activity</t>
  </si>
  <si>
    <t xml:space="preserve">A summary of restricted stock unit activity for the nine months ended September 30, 2018 is as follows: Number of Weighted- Balance as of December 31, 2017 9,333,896 $ 4.03 Restricted Stock Units granted (1) 7,846,102 $ 3.38 Restricted Stock Units vested (2,881,870 ) $ 4.26 Restricted Stock Units forfeited and canceled (2) (2,654,420 ) $ 3.70 Balance as of September 30, 2018 11,643,708 $ 3.66 _______________________ (1) Includes 0.7 million performance stock units (“PSUs”) that were granted during the nine months ended September 30, 2018 . (2) Includes PSUs that were granted in the prior year, which were canceled because performance targets were not achieved. </t>
  </si>
  <si>
    <t>Schedule of Share-based Compensation, Stock Options, Activity</t>
  </si>
  <si>
    <t>A summary of stock option activity for the nine months ended September 30, 2018 is as follows: Options Outstanding Weighted- Average Exercise Price Aggregate Intrinsic Value Balance as of December 31, 2017 10,335,178 $ 2.83 $ 19,253 Stock option grants 134,000 $ 3.69 Stock options exercised (1,879,322 ) $ 1.39 Stock options forfeited and canceled (645,105 ) $ 11.88 Balance as of September 30, 2018 7,944,751 $ 2.46 $ 7,605</t>
  </si>
  <si>
    <t>Schedule of Share-based Payment Award, Stock Options, Valuation Assumptions</t>
  </si>
  <si>
    <t>The fair value of each option grant was estimated on the date of grant using the Black-Scholes option-valuation model with the following assumptions and fair value per share: Nine Months Ended September 30, 2018 2018 2017 Volatility 57% 61% Expected life (in years) 6.06 6.02 Risk-free interest rate 2.72 % - 2.74 % 2.03% Dividend yield —% —%</t>
  </si>
  <si>
    <t>Net Loss per Share (Tables)</t>
  </si>
  <si>
    <t>Schedule of Earnings Per Share, Basic and Diluted</t>
  </si>
  <si>
    <t>The following table presents the calculation of basic and diluted net loss per share for the Company’s common stock (in thousands, except per share data): Three Months Ended September 30, Nine Months Ended September 30, 2018 2017 (1) 2018 2017 (1) Class A Class B Class A Class B Class A Class B Class A Class B Net loss $ (2,260 ) $ (5,005 ) $ (7,227 ) $ (10,765 ) $ (12,850 ) $ (22,817 ) $ (19,625 ) $ (25,120 ) Weighted-average shares used to compute basic and diluted net loss per share 43,085 95,405 53,119 79,132 49,262 87,473 53,805 68,870 Basic and diluted net loss per share $ (0.05 ) $ (0.05 ) $ (0.14 ) $ (0.14 ) $ (0.26 ) $ (0.26 ) $ (0.36 ) $ (0.36 ) _______________________ (1) Prior-period information has been adjusted for the adoption of ASC 606. See Note 2 – Accounting Standards and Significant Accounting Policies for a summary of adjustments.</t>
  </si>
  <si>
    <t>Schedule of Antidilutive Securities Excluded from Computation of Earnings Per Share</t>
  </si>
  <si>
    <t>The following securities were excluded from the calculation of diluted net loss per share for common stock because their effect would have been anti-dilutive for the periods presented (in thousands): Three Months Ended September 30, Nine Months Ended September 30, 2018 2017 2018 2017 Stock options and restricted stock units 19,588 21,184 19,588 21,184 Warrants (1) 115 2,020 115 2,020 Contingent issuable shares related to Jiff (2) — 3,284 — 3,284 Total 19,703 26,488 19,703 26,488 _______________________ (1) 2017 includes 1.9 million warrants issued to SAP that expired during the fourth quarter of 2017, as described in Note 14 – Stockholders’ Equity . (2) As of December 31, 2017, the Company determined there would be no related payment because the milestones were not met. See Note 5 – Business Combinations for additional information.</t>
  </si>
  <si>
    <t>Accounting Standards and Significant Accounting Policies - Revenue Recognition - Balance Sheet (Details) - USD ($) $ in Thousands</t>
  </si>
  <si>
    <t>Revenue, Initial Application Period Cumulative Effect Transition [Line Items]</t>
  </si>
  <si>
    <t>Previously Reported</t>
  </si>
  <si>
    <t>Restatement Adjustment | Accounting Standards Update 2014-09</t>
  </si>
  <si>
    <t>Accounting Standards and Significant Accounting Policies - Revenue Recognition - Income Statement (Details) - USD ($) $ / shares in Units, $ in Thousands</t>
  </si>
  <si>
    <t>Operating income (loss)</t>
  </si>
  <si>
    <t>[1],[3],[4]</t>
  </si>
  <si>
    <t>Previously Reported | Subscription</t>
  </si>
  <si>
    <t>Previously Reported | Professional services and other</t>
  </si>
  <si>
    <t>Restatement Adjustment | Subscription | Accounting Standards Update 2014-09</t>
  </si>
  <si>
    <t>Restatement Adjustment | Professional services and other | Accounting Standards Update 2014-09</t>
  </si>
  <si>
    <t>Accounting Standards and Significant Accounting Policies - Revenue Recognition - Statement Of Cash Flows (Details) - USD ($) $ in Thousands</t>
  </si>
  <si>
    <t>Dec. 31, 2016</t>
  </si>
  <si>
    <t>[1],[2]</t>
  </si>
  <si>
    <t>[1],[2],[3]</t>
  </si>
  <si>
    <t>Accounting Standards Update 2014-09 | Restatement Adjustment</t>
  </si>
  <si>
    <t>Accounting Standards Update 2016-18 | Restatement Adjustment</t>
  </si>
  <si>
    <t>Revenue, Deferred Revenue, Contract Balances and Performance Obligations (Details) - USD ($) $ in Millions</t>
  </si>
  <si>
    <t>Concentration Risk [Line Items]</t>
  </si>
  <si>
    <t>Contract with customer, asset, net</t>
  </si>
  <si>
    <t>Contract with customer liability, revenue recognized</t>
  </si>
  <si>
    <t>Contract with customer, liability, cumulative catch-up adjustment to revenue, change in estimate of transaction price</t>
  </si>
  <si>
    <t>Revenue, remaining performance obligation</t>
  </si>
  <si>
    <t>Revenue, remaining performance obligation, percent</t>
  </si>
  <si>
    <t>70.00%</t>
  </si>
  <si>
    <t>Indirect Channel | Customer Concentration Risk | Sales Revenue, Net</t>
  </si>
  <si>
    <t>Concentration risk, percentage</t>
  </si>
  <si>
    <t>13.00%</t>
  </si>
  <si>
    <t>11.00%</t>
  </si>
  <si>
    <t>Business Combinations - Narrative (Details)</t>
  </si>
  <si>
    <t>Apr. 03, 2017USD ($)shares</t>
  </si>
  <si>
    <t>Business Acquisition [Line Items]</t>
  </si>
  <si>
    <t>Ownership interest in Jiff (more than) (as a percent)</t>
  </si>
  <si>
    <t>5.00%</t>
  </si>
  <si>
    <t>Class B common stock acquired in exchange (in shares)</t>
  </si>
  <si>
    <t>Jiff, Inc.</t>
  </si>
  <si>
    <t>Shares and options paid to acquire business (in shares)</t>
  </si>
  <si>
    <t>Benchmark for revenue in 2017 | $</t>
  </si>
  <si>
    <t>Benchmark for net new bookings in 2017 | $</t>
  </si>
  <si>
    <t>Contingent consideration liability | $</t>
  </si>
  <si>
    <t>Jiff, Inc. | Class B</t>
  </si>
  <si>
    <t>Aggregate shares awarded to certain stockholders and option holders for reaching revenue benchmark (in shares)</t>
  </si>
  <si>
    <t>Aggregate shares awarded to certain stockholders and option holders for reaching net bookings benchmark (in shares)</t>
  </si>
  <si>
    <t>Deferred Costs (Details) - USD ($)</t>
  </si>
  <si>
    <t>Deferred costs, capitalized prepaid, and other assets disclosure [Roll Forward]</t>
  </si>
  <si>
    <t>Deferred commissions, beginning</t>
  </si>
  <si>
    <t>Deferred commissions, additions</t>
  </si>
  <si>
    <t>Deferred commissions, ending</t>
  </si>
  <si>
    <t>Deferred professional service costs, beginning</t>
  </si>
  <si>
    <t>Deferred professional service costs, additions</t>
  </si>
  <si>
    <t>Deferred professional service costs, expense recognized</t>
  </si>
  <si>
    <t>Deferred professional service costs, ending</t>
  </si>
  <si>
    <t>Deferred commissions and professional service costs, beginning</t>
  </si>
  <si>
    <t>Total deferred commissions and professional service costs, additions</t>
  </si>
  <si>
    <t>Total deferred commissions and professionals service costs</t>
  </si>
  <si>
    <t>Deferred commissions and professional service costs, ending</t>
  </si>
  <si>
    <t>Deferred costs, impairment charges</t>
  </si>
  <si>
    <t>Business Combinations - Summary of the Components of the Purchase Consideration Transferred (Details) - Jiff, Inc. $ / shares in Units, $ in Thousands</t>
  </si>
  <si>
    <t>Apr. 03, 2017USD ($)$ / sharesshares</t>
  </si>
  <si>
    <t>Fair value of Company Class B common stock (25,054,049 shares @ $3.65 per share)</t>
  </si>
  <si>
    <t>Fair value of contingent consideration</t>
  </si>
  <si>
    <t>Fair value of assumed Jiff options attributable to pre-combination services</t>
  </si>
  <si>
    <t>Transaction costs paid on behalf of Jiff</t>
  </si>
  <si>
    <t>Estimated purchase price consideration</t>
  </si>
  <si>
    <t>Shares and options paid to acquire business (in shares) | shares</t>
  </si>
  <si>
    <t>Share price (in usd per share) | $ / shares</t>
  </si>
  <si>
    <t>Business Combinations - Schedule of Preliminary Fair Values of Assets Acquired and Liabilities Assumed (Details) - USD ($) $ in Thousands</t>
  </si>
  <si>
    <t>Apr. 03, 2017</t>
  </si>
  <si>
    <t>Cash</t>
  </si>
  <si>
    <t>Current assets</t>
  </si>
  <si>
    <t>Acquired intangible assets</t>
  </si>
  <si>
    <t>Total assets acquired</t>
  </si>
  <si>
    <t>Other current liabilities</t>
  </si>
  <si>
    <t>Non-current liabilities</t>
  </si>
  <si>
    <t>Total net assets acquired</t>
  </si>
  <si>
    <t>Business Combinations - Schedule of Identifiable Acquired Intangible Assets (Details) - USD ($) $ in Thousands</t>
  </si>
  <si>
    <t>Fair Value</t>
  </si>
  <si>
    <t>Customer relationships</t>
  </si>
  <si>
    <t>Useful Life</t>
  </si>
  <si>
    <t>10 years</t>
  </si>
  <si>
    <t>Developed technology</t>
  </si>
  <si>
    <t>5 years</t>
  </si>
  <si>
    <t>Backlog</t>
  </si>
  <si>
    <t>3 years</t>
  </si>
  <si>
    <t>Other acquired intangible assets</t>
  </si>
  <si>
    <t>Minimum | Other acquired intangible assets</t>
  </si>
  <si>
    <t>1 year</t>
  </si>
  <si>
    <t>Maximum | Other acquired intangible assets</t>
  </si>
  <si>
    <t>Business Combinations - Schedule of Unaudited Pro Forma Financial Information (Details) - USD ($) $ in Thousands</t>
  </si>
  <si>
    <t>Business acquisition, pro forma revenue</t>
  </si>
  <si>
    <t>Goodwill and Intangible Assets - Schedule of Finite-Lived Intangible Assets (Details) - USD ($) $ in Thousands</t>
  </si>
  <si>
    <t>Finite-lived Intangible Assets [Roll Forward]</t>
  </si>
  <si>
    <t>Gross</t>
  </si>
  <si>
    <t>Accumulated Amortization</t>
  </si>
  <si>
    <t>Total identifiable intangible assets</t>
  </si>
  <si>
    <t>Finite-Lived Intangible Assets [Line Items]</t>
  </si>
  <si>
    <t>Goodwill and Intangible Assets - Narrative (Details) - USD ($) $ in Millions</t>
  </si>
  <si>
    <t>Amortization expense</t>
  </si>
  <si>
    <t>Goodwill and Intangible Assets - Schedule of Finite-Lived Intangible Assets, Future Amortization Expense (Details) - USD ($) $ in Thousands</t>
  </si>
  <si>
    <t>Thereafter</t>
  </si>
  <si>
    <t>Marketable Securities (Details) - USD ($) $ in Thousands</t>
  </si>
  <si>
    <t>Debt Securities, Available-for-sale [Line Items]</t>
  </si>
  <si>
    <t>Amortized Cost</t>
  </si>
  <si>
    <t>Unrealized Gains</t>
  </si>
  <si>
    <t>Unrealized Losses</t>
  </si>
  <si>
    <t>U.S. treasury securities</t>
  </si>
  <si>
    <t>U.S. agency obligations</t>
  </si>
  <si>
    <t>Money market mutual funds</t>
  </si>
  <si>
    <t>Cash and Cash Equivalents</t>
  </si>
  <si>
    <t>Fair Value Measurements - Summary of Assets Measured at Fair Value on a Recurring Basis (Details) - USD ($) $ in Thousands</t>
  </si>
  <si>
    <t>Marketable securities:</t>
  </si>
  <si>
    <t>Fair Value, Measurements, Recurring</t>
  </si>
  <si>
    <t>Cash equivalents:</t>
  </si>
  <si>
    <t>Cash equivalents</t>
  </si>
  <si>
    <t>Assets, fair value disclosure</t>
  </si>
  <si>
    <t>Fair Value, Measurements, Recurring | U.S. agency obligations</t>
  </si>
  <si>
    <t>Fair Value, Measurements, Recurring | Money market mutual funds</t>
  </si>
  <si>
    <t>Fair Value, Measurements, Recurring | U.S. treasury securities</t>
  </si>
  <si>
    <t>Fair Value, Measurements, Recurring | Level 1</t>
  </si>
  <si>
    <t>Fair Value, Measurements, Recurring | Level 1 | U.S. agency obligations</t>
  </si>
  <si>
    <t>Fair Value, Measurements, Recurring | Level 1 | Money market mutual funds</t>
  </si>
  <si>
    <t>Fair Value, Measurements, Recurring | Level 1 | U.S. treasury securities</t>
  </si>
  <si>
    <t>Fair Value, Measurements, Recurring | Level 2</t>
  </si>
  <si>
    <t>Fair Value, Measurements, Recurring | Level 2 | U.S. agency obligations</t>
  </si>
  <si>
    <t>Fair Value, Measurements, Recurring | Level 2 | Money market mutual funds</t>
  </si>
  <si>
    <t>Fair Value, Measurements, Recurring | Level 2 | U.S. treasury securities</t>
  </si>
  <si>
    <t>Fair Value Measurements (Details) - USD ($)</t>
  </si>
  <si>
    <t>12 Months Ended</t>
  </si>
  <si>
    <t>Debt securities, available-for-sale, realized gain (loss)</t>
  </si>
  <si>
    <t>Debt securities available-for-sale securities, maturity period</t>
  </si>
  <si>
    <t>Property and Equipment - Schedule of Property, Plant and Equipment (Details) - USD ($) $ in Thousands</t>
  </si>
  <si>
    <t>Property, Plant and Equipment [Line Items]</t>
  </si>
  <si>
    <t>Property and equipment</t>
  </si>
  <si>
    <t>Internal-use software</t>
  </si>
  <si>
    <t>Accumulated depreciation</t>
  </si>
  <si>
    <t>Leasehold Improvements</t>
  </si>
  <si>
    <t>Computer Equipment</t>
  </si>
  <si>
    <t>Software</t>
  </si>
  <si>
    <t>Furniture and Equipment</t>
  </si>
  <si>
    <t>Property and Equipment (Details) - USD ($) $ in Millions</t>
  </si>
  <si>
    <t>Depreciation expense</t>
  </si>
  <si>
    <t>Debt (Details)</t>
  </si>
  <si>
    <t>Sep. 30, 2018USD ($)</t>
  </si>
  <si>
    <t>Line of Credit Facility [Line Items]</t>
  </si>
  <si>
    <t>Long-term debt</t>
  </si>
  <si>
    <t>Debt instrument, term</t>
  </si>
  <si>
    <t>36 months</t>
  </si>
  <si>
    <t>Early repayment of senior debt</t>
  </si>
  <si>
    <t>Revolving Credit Facility</t>
  </si>
  <si>
    <t>Line of credit facility, maximum borrowing capacity</t>
  </si>
  <si>
    <t>Interest Rate Option 1</t>
  </si>
  <si>
    <t>Debt instrument, interest rate, stated percentage</t>
  </si>
  <si>
    <t>1.00%</t>
  </si>
  <si>
    <t>Interest Rate Option 2</t>
  </si>
  <si>
    <t>0.00%</t>
  </si>
  <si>
    <t>Debt - Future Maturities (Details) - USD ($) $ in Thousands</t>
  </si>
  <si>
    <t>Debt Disclosure [Abstract]</t>
  </si>
  <si>
    <t>Remainder of 2018</t>
  </si>
  <si>
    <t>Less current maturities</t>
  </si>
  <si>
    <t>Related Party Transactions and Variable Interest Entity (Details) - USD ($) $ in Millions</t>
  </si>
  <si>
    <t>Dec. 31, 2015</t>
  </si>
  <si>
    <t>Lyra</t>
  </si>
  <si>
    <t>Related Party Transaction [Line Items]</t>
  </si>
  <si>
    <t>Payments to acquire interest in related party</t>
  </si>
  <si>
    <t>Initial Investment</t>
  </si>
  <si>
    <t>Proceeds from divestiture of interest in subsidiaries and affiliates</t>
  </si>
  <si>
    <t>Other operating income (expense), net</t>
  </si>
  <si>
    <t>Commitments and Contingencies (Details) - USD ($) $ in Thousands</t>
  </si>
  <si>
    <t>1 Months Ended</t>
  </si>
  <si>
    <t>Jun. 30, 2018</t>
  </si>
  <si>
    <t>Mar. 31, 2018</t>
  </si>
  <si>
    <t>Increase (decrease) In rent expense</t>
  </si>
  <si>
    <t>Stock Compensation - Summary of Restricted Stock Unit Activity (Details) $ / shares in Units, $ in Millions</t>
  </si>
  <si>
    <t>Sep. 30, 2018USD ($)$ / sharesshares</t>
  </si>
  <si>
    <t>Share-based Compensation Arrangement by Share-based Payment Award, Equity Instruments Other than Options, Nonvested, Weighted Average Grant Date Fair Value [Abstract]</t>
  </si>
  <si>
    <t>Employee service share-based compensation, nonvested awards, compensation cost not yet recognized, period for recognition</t>
  </si>
  <si>
    <t>2 years 3 months 29 days</t>
  </si>
  <si>
    <t>Restricted Stock Units (RSUs)</t>
  </si>
  <si>
    <t>Share-based Compensation Arrangement by Share-based Payment Award, Equity Instruments Other than Options, Nonvested, Number of Shares [Roll Forward]</t>
  </si>
  <si>
    <t>Balance as of December 31, 2017 (in shares)</t>
  </si>
  <si>
    <t>Restricted stock units granted (in shares)</t>
  </si>
  <si>
    <t>Restricted Stock Units vested (in shares)</t>
  </si>
  <si>
    <t>Restricted Stock Units forfeited and canceled (in shares)</t>
  </si>
  <si>
    <t>Balance as of September 30, 2018 (in shares)</t>
  </si>
  <si>
    <t>Balance as of December 31, 2017 (in usd per share) | $ / shares</t>
  </si>
  <si>
    <t>Restricted stock units granted (in usd per share) | $ / shares</t>
  </si>
  <si>
    <t>Restricted Stock Units vested (in usd per share) | $ / shares</t>
  </si>
  <si>
    <t>Restricted stock units forfeited and canceled (in usd per share) | $ / shares</t>
  </si>
  <si>
    <t>Balance as of September 30, 2018 (in usd per share) | $ / shares</t>
  </si>
  <si>
    <t>Unrecognized compensation cost | $</t>
  </si>
  <si>
    <t>2 years 9 months 26 days</t>
  </si>
  <si>
    <t>Performance awards</t>
  </si>
  <si>
    <t>Compensation expense recognized | $</t>
  </si>
  <si>
    <t>Performance Stock Units (PSUs)</t>
  </si>
  <si>
    <t>Vesting percentage in year 1 | Performance awards</t>
  </si>
  <si>
    <t>Vesting percentage</t>
  </si>
  <si>
    <t>50.00%</t>
  </si>
  <si>
    <t>Vesting percentage in year 2 | Performance awards</t>
  </si>
  <si>
    <t>Minimum | Performance awards</t>
  </si>
  <si>
    <t>Shares the will eventually vest (as a percent)</t>
  </si>
  <si>
    <t>Maximum | Performance awards</t>
  </si>
  <si>
    <t>150.00%</t>
  </si>
  <si>
    <t>Stock Compensation - Summary of Stock Option Activity (Details) - USD ($) $ / shares in Units, $ in Thousands</t>
  </si>
  <si>
    <t>Options Outstanding</t>
  </si>
  <si>
    <t>Stock options grants (in shares)</t>
  </si>
  <si>
    <t>Stock options exercised (in shares)</t>
  </si>
  <si>
    <t>Stock options forfeited and canceled (in shares)</t>
  </si>
  <si>
    <t>Weighted- Average Exercise Price</t>
  </si>
  <si>
    <t>Balance as of December 31, 2017 (in usd per share)</t>
  </si>
  <si>
    <t>Stock options granted (in usd per share)</t>
  </si>
  <si>
    <t>Stock options exercised (in usd per share)</t>
  </si>
  <si>
    <t>Stock options forfeited and canceled (in usd per share)</t>
  </si>
  <si>
    <t>Balance as of September 30, 2018 (in usd per share)</t>
  </si>
  <si>
    <t>Aggregate Intrinsic Value</t>
  </si>
  <si>
    <t>Share-based compensation arrangement by share-based payment award, options, vested and expected to vest, outstanding, aggregate intrinsic value</t>
  </si>
  <si>
    <t>Stock Compensation - Stock Options Activity and Stock-based Compensation (Details) - USD ($) $ in Millions</t>
  </si>
  <si>
    <t>Stock granted, value, share-based compensation, gross</t>
  </si>
  <si>
    <t>Employee service share-based compensation, nonvested awards, compensation not yet recognized, stock options</t>
  </si>
  <si>
    <t>Stock Compensation - Assumptions Related to Share-based Compensation (Details) - Stock Option</t>
  </si>
  <si>
    <t>Share-based Compensation Arrangement by Share-based Payment Award [Line Items]</t>
  </si>
  <si>
    <t>Expected life (in years)</t>
  </si>
  <si>
    <t>6 years 22 days</t>
  </si>
  <si>
    <t>6 years 7 days</t>
  </si>
  <si>
    <t>Monte Carlo</t>
  </si>
  <si>
    <t>Volatility</t>
  </si>
  <si>
    <t>57.00%</t>
  </si>
  <si>
    <t>61.00%</t>
  </si>
  <si>
    <t>Risk-free interest rate</t>
  </si>
  <si>
    <t>2.03%</t>
  </si>
  <si>
    <t>Dividend yield</t>
  </si>
  <si>
    <t>Minimum | Monte Carlo</t>
  </si>
  <si>
    <t>2.72%</t>
  </si>
  <si>
    <t>Maximum | Monte Carlo</t>
  </si>
  <si>
    <t>2.74%</t>
  </si>
  <si>
    <t>Stockholders' Equity Narrative (Details) - USD ($) $ / shares in Units, $ in Millions</t>
  </si>
  <si>
    <t>May 31, 2016</t>
  </si>
  <si>
    <t>Class of warrant or right, initial expiration period</t>
  </si>
  <si>
    <t>4 years</t>
  </si>
  <si>
    <t>Issuance of stock and warrants for services or claims</t>
  </si>
  <si>
    <t>Common stock, shares, outstanding</t>
  </si>
  <si>
    <t>SAP Technologies, Inc.</t>
  </si>
  <si>
    <t>Class of warrant or right, exercise price of warrants or rights (in dollars per share)</t>
  </si>
  <si>
    <t>SAP Technologies, Inc. | Class B</t>
  </si>
  <si>
    <t>Shares issued during the period</t>
  </si>
  <si>
    <t>Number of securities called by warrants or rights (in shares)</t>
  </si>
  <si>
    <t>Class of warrant or right, number of securities called by warrants or rights, value</t>
  </si>
  <si>
    <t>Class of warrant or right, period</t>
  </si>
  <si>
    <t>Income Taxes (Details) - USD ($) $ in Thousands</t>
  </si>
  <si>
    <t>Jun. 30, 2017</t>
  </si>
  <si>
    <t>Effective tax rate</t>
  </si>
  <si>
    <t>Effective income tax rate reconciliation, percent</t>
  </si>
  <si>
    <t>(10.40%)</t>
  </si>
  <si>
    <t>Unrecognized tax benefits</t>
  </si>
  <si>
    <t>Tax cuts and jobs act of 2017, incomplete accounting, change in tax rate, deferred tax asset, provisional income tax expense</t>
  </si>
  <si>
    <t>Net Loss per Share - Calculation of Basic and Diluted EPS for Common Stock (Details) - USD ($) $ / shares in Units, shares in Thousands, $ in Thousands</t>
  </si>
  <si>
    <t>Schedule of Earnings Per Share, Basic and Diluted, by Common Class, Including Two Class Method [Table] [Line Items]</t>
  </si>
  <si>
    <t>Net Loss per Share - Summary of Antidilutive Securities (Details) - shares shares in Thousands</t>
  </si>
  <si>
    <t>Antidilutive Securities Excluded from Computation of Earnings Per Share [Line Items]</t>
  </si>
  <si>
    <t>Antidilutive securities excluded from computation of earnings per share, amount</t>
  </si>
  <si>
    <t>Class B | Stock options and restricted stock units</t>
  </si>
  <si>
    <t>Class B | Warrants</t>
  </si>
  <si>
    <t>Class B | Contingent issuable shares related to Jiff</t>
  </si>
  <si>
    <t>Reduction in Workforce (Details) - USD ($) $ in Millions</t>
  </si>
  <si>
    <t>Jul. 30, 2018</t>
  </si>
  <si>
    <t>Restructuring expenses expected, percent</t>
  </si>
  <si>
    <t>12.00%</t>
  </si>
  <si>
    <t>Restructuring charges</t>
  </si>
  <si>
    <t>Payments for restructuring</t>
  </si>
  <si>
    <t>Restructuring reserve</t>
  </si>
  <si>
    <t>Label</t>
  </si>
  <si>
    <t>Element</t>
  </si>
  <si>
    <t>Value</t>
  </si>
  <si>
    <t>Restricted Cash</t>
  </si>
  <si>
    <t>us-gaap_RestrictedCash</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33714</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8</v>
      </c>
    </row>
    <row r="17" spans="1:3">
      <c r="A17" s="4" t="s">
        <v>27</v>
      </c>
    </row>
    <row r="18" spans="1:3">
      <c r="A18" s="3" t="s">
        <v>4</v>
      </c>
    </row>
    <row r="19" spans="1:3">
      <c r="A19" s="4" t="s">
        <v>28</v>
      </c>
      <c r="C19" s="5" t="n">
        <v>38076324</v>
      </c>
    </row>
    <row r="20" spans="1:3">
      <c r="A20" s="4" t="s">
        <v>29</v>
      </c>
    </row>
    <row r="21" spans="1:3">
      <c r="A21" s="3" t="s">
        <v>4</v>
      </c>
    </row>
    <row r="22" spans="1:3">
      <c r="A22" s="4" t="s">
        <v>28</v>
      </c>
      <c r="C22" s="5" t="n">
        <v>1016529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7</v>
      </c>
      <c r="B1" s="2" t="s">
        <v>1</v>
      </c>
    </row>
    <row r="2" spans="1:2">
      <c r="B2" s="2" t="s">
        <v>2</v>
      </c>
    </row>
    <row r="3" spans="1:2">
      <c r="A3" s="3" t="s">
        <v>148</v>
      </c>
    </row>
    <row r="4" spans="1:2">
      <c r="A4" s="4" t="s">
        <v>147</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0</v>
      </c>
      <c r="B1" s="2" t="s">
        <v>2</v>
      </c>
      <c r="C1" s="2" t="s">
        <v>31</v>
      </c>
      <c r="D1" s="2" t="s">
        <v>32</v>
      </c>
    </row>
    <row r="2" spans="1:4">
      <c r="A2" s="3" t="s">
        <v>33</v>
      </c>
    </row>
    <row r="3" spans="1:4">
      <c r="A3" s="4" t="s">
        <v>34</v>
      </c>
      <c r="B3" s="7" t="n">
        <v>46900</v>
      </c>
      <c r="C3" s="7" t="n">
        <v>61319</v>
      </c>
    </row>
    <row r="4" spans="1:4">
      <c r="A4" s="4" t="s">
        <v>35</v>
      </c>
      <c r="B4" s="5" t="n">
        <v>21513</v>
      </c>
      <c r="C4" s="5" t="n">
        <v>32025</v>
      </c>
    </row>
    <row r="5" spans="1:4">
      <c r="A5" s="4" t="s">
        <v>36</v>
      </c>
      <c r="B5" s="5" t="n">
        <v>30235</v>
      </c>
      <c r="C5" s="5" t="n">
        <v>21933</v>
      </c>
    </row>
    <row r="6" spans="1:4">
      <c r="A6" s="4" t="s">
        <v>37</v>
      </c>
      <c r="B6" s="5" t="n">
        <v>4973</v>
      </c>
      <c r="C6" s="5" t="n">
        <v>3991</v>
      </c>
    </row>
    <row r="7" spans="1:4">
      <c r="A7" s="4" t="s">
        <v>38</v>
      </c>
      <c r="B7" s="5" t="n">
        <v>103621</v>
      </c>
      <c r="C7" s="5" t="n">
        <v>119268</v>
      </c>
    </row>
    <row r="8" spans="1:4">
      <c r="A8" s="4" t="s">
        <v>39</v>
      </c>
      <c r="B8" s="5" t="n">
        <v>4767</v>
      </c>
      <c r="C8" s="5" t="n">
        <v>5263</v>
      </c>
    </row>
    <row r="9" spans="1:4">
      <c r="A9" s="4" t="s">
        <v>40</v>
      </c>
      <c r="B9" s="5" t="n">
        <v>1325</v>
      </c>
      <c r="C9" s="5" t="n">
        <v>1325</v>
      </c>
    </row>
    <row r="10" spans="1:4">
      <c r="A10" s="4" t="s">
        <v>41</v>
      </c>
      <c r="B10" s="5" t="n">
        <v>23675</v>
      </c>
      <c r="C10" s="5" t="n">
        <v>27512</v>
      </c>
    </row>
    <row r="11" spans="1:4">
      <c r="A11" s="4" t="s">
        <v>42</v>
      </c>
      <c r="B11" s="5" t="n">
        <v>11373</v>
      </c>
      <c r="C11" s="5" t="n">
        <v>12480</v>
      </c>
    </row>
    <row r="12" spans="1:4">
      <c r="A12" s="4" t="s">
        <v>43</v>
      </c>
      <c r="B12" s="5" t="n">
        <v>17177</v>
      </c>
      <c r="C12" s="5" t="n">
        <v>20253</v>
      </c>
    </row>
    <row r="13" spans="1:4">
      <c r="A13" s="4" t="s">
        <v>44</v>
      </c>
      <c r="B13" s="5" t="n">
        <v>91785</v>
      </c>
      <c r="C13" s="5" t="n">
        <v>91785</v>
      </c>
    </row>
    <row r="14" spans="1:4">
      <c r="A14" s="4" t="s">
        <v>45</v>
      </c>
      <c r="B14" s="5" t="n">
        <v>2134</v>
      </c>
      <c r="C14" s="5" t="n">
        <v>1997</v>
      </c>
    </row>
    <row r="15" spans="1:4">
      <c r="A15" s="4" t="s">
        <v>46</v>
      </c>
      <c r="B15" s="5" t="n">
        <v>255857</v>
      </c>
      <c r="C15" s="5" t="n">
        <v>279883</v>
      </c>
    </row>
    <row r="16" spans="1:4">
      <c r="A16" s="3" t="s">
        <v>47</v>
      </c>
    </row>
    <row r="17" spans="1:4">
      <c r="A17" s="4" t="s">
        <v>48</v>
      </c>
      <c r="B17" s="5" t="n">
        <v>5464</v>
      </c>
      <c r="C17" s="5" t="n">
        <v>3907</v>
      </c>
    </row>
    <row r="18" spans="1:4">
      <c r="A18" s="4" t="s">
        <v>49</v>
      </c>
      <c r="B18" s="5" t="n">
        <v>17014</v>
      </c>
      <c r="C18" s="5" t="n">
        <v>13178</v>
      </c>
    </row>
    <row r="19" spans="1:4">
      <c r="A19" s="4" t="s">
        <v>50</v>
      </c>
      <c r="B19" s="5" t="n">
        <v>5861</v>
      </c>
      <c r="C19" s="5" t="n">
        <v>13941</v>
      </c>
    </row>
    <row r="20" spans="1:4">
      <c r="A20" s="4" t="s">
        <v>51</v>
      </c>
      <c r="B20" s="5" t="n">
        <v>26420</v>
      </c>
      <c r="C20" s="5" t="n">
        <v>25985</v>
      </c>
    </row>
    <row r="21" spans="1:4">
      <c r="A21" s="4" t="s">
        <v>52</v>
      </c>
      <c r="B21" s="5" t="n">
        <v>54759</v>
      </c>
      <c r="C21" s="5" t="n">
        <v>57011</v>
      </c>
    </row>
    <row r="22" spans="1:4">
      <c r="A22" s="4" t="s">
        <v>53</v>
      </c>
      <c r="B22" s="5" t="n">
        <v>1707</v>
      </c>
      <c r="C22" s="5" t="n">
        <v>4457</v>
      </c>
    </row>
    <row r="23" spans="1:4">
      <c r="A23" s="4" t="s">
        <v>54</v>
      </c>
      <c r="B23" s="5" t="n">
        <v>3719</v>
      </c>
      <c r="C23" s="5" t="n">
        <v>4958</v>
      </c>
    </row>
    <row r="24" spans="1:4">
      <c r="A24" s="4" t="s">
        <v>55</v>
      </c>
      <c r="B24" s="5" t="n">
        <v>3008</v>
      </c>
      <c r="C24" s="5" t="n">
        <v>1900</v>
      </c>
    </row>
    <row r="25" spans="1:4">
      <c r="A25" s="4" t="s">
        <v>56</v>
      </c>
      <c r="B25" s="5" t="n">
        <v>63193</v>
      </c>
      <c r="C25" s="5" t="n">
        <v>68326</v>
      </c>
    </row>
    <row r="26" spans="1:4">
      <c r="A26" s="4" t="s">
        <v>57</v>
      </c>
      <c r="B26" s="4" t="s">
        <v>58</v>
      </c>
      <c r="C26" s="4" t="s">
        <v>58</v>
      </c>
    </row>
    <row r="27" spans="1:4">
      <c r="A27" s="3" t="s">
        <v>59</v>
      </c>
    </row>
    <row r="28" spans="1:4">
      <c r="A28" s="4" t="s">
        <v>60</v>
      </c>
      <c r="B28" s="5" t="n">
        <v>14</v>
      </c>
      <c r="C28" s="5" t="n">
        <v>13</v>
      </c>
    </row>
    <row r="29" spans="1:4">
      <c r="A29" s="4" t="s">
        <v>61</v>
      </c>
      <c r="B29" s="5" t="n">
        <v>603657</v>
      </c>
      <c r="C29" s="5" t="n">
        <v>586900</v>
      </c>
    </row>
    <row r="30" spans="1:4">
      <c r="A30" s="4" t="s">
        <v>62</v>
      </c>
      <c r="B30" s="5" t="n">
        <v>-6</v>
      </c>
      <c r="C30" s="5" t="n">
        <v>-22</v>
      </c>
    </row>
    <row r="31" spans="1:4">
      <c r="A31" s="4" t="s">
        <v>63</v>
      </c>
      <c r="B31" s="5" t="n">
        <v>-411001</v>
      </c>
      <c r="C31" s="5" t="n">
        <v>-375334</v>
      </c>
    </row>
    <row r="32" spans="1:4">
      <c r="A32" s="4" t="s">
        <v>64</v>
      </c>
      <c r="B32" s="5" t="n">
        <v>192664</v>
      </c>
      <c r="C32" s="5" t="n">
        <v>211557</v>
      </c>
    </row>
    <row r="33" spans="1:4">
      <c r="A33" s="4" t="s">
        <v>65</v>
      </c>
      <c r="B33" s="7" t="n">
        <v>255857</v>
      </c>
      <c r="C33" s="7" t="n">
        <v>279883</v>
      </c>
    </row>
    <row r="34" spans="1:4"/>
    <row r="35" spans="1:4">
      <c r="A35" s="4" t="s">
        <v>32</v>
      </c>
      <c r="B35" s="4" t="s">
        <v>66</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3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136</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45</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148</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150</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53</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8"/>
  </cols>
  <sheetData>
    <row r="1" spans="1:8">
      <c r="A1" s="1" t="s">
        <v>67</v>
      </c>
      <c r="C1" s="2" t="s">
        <v>68</v>
      </c>
      <c r="F1" s="2" t="s">
        <v>1</v>
      </c>
    </row>
    <row r="2" spans="1:8">
      <c r="C2" s="2" t="s">
        <v>2</v>
      </c>
      <c r="D2" s="2" t="s">
        <v>69</v>
      </c>
      <c r="E2" s="2" t="s">
        <v>32</v>
      </c>
      <c r="F2" s="2" t="s">
        <v>2</v>
      </c>
      <c r="G2" s="2" t="s">
        <v>69</v>
      </c>
      <c r="H2" s="2" t="s">
        <v>32</v>
      </c>
    </row>
    <row r="3" spans="1:8">
      <c r="A3" s="3" t="s">
        <v>70</v>
      </c>
    </row>
    <row r="4" spans="1:8">
      <c r="A4" s="4" t="s">
        <v>70</v>
      </c>
      <c r="C4" s="7" t="n">
        <v>40041</v>
      </c>
      <c r="D4" s="7" t="n">
        <v>34492</v>
      </c>
      <c r="F4" s="7" t="n">
        <v>114304</v>
      </c>
      <c r="G4" s="7" t="n">
        <v>94827</v>
      </c>
    </row>
    <row r="5" spans="1:8">
      <c r="A5" s="3" t="s">
        <v>71</v>
      </c>
    </row>
    <row r="6" spans="1:8">
      <c r="A6" s="4" t="s">
        <v>71</v>
      </c>
      <c r="C6" s="5" t="n">
        <v>14795</v>
      </c>
      <c r="D6" s="5" t="n">
        <v>12914</v>
      </c>
      <c r="F6" s="5" t="n">
        <v>45468</v>
      </c>
      <c r="G6" s="5" t="n">
        <v>33303</v>
      </c>
    </row>
    <row r="7" spans="1:8">
      <c r="A7" s="4" t="s">
        <v>72</v>
      </c>
      <c r="C7" s="5" t="n">
        <v>25246</v>
      </c>
      <c r="D7" s="5" t="n">
        <v>21578</v>
      </c>
      <c r="F7" s="5" t="n">
        <v>68836</v>
      </c>
      <c r="G7" s="5" t="n">
        <v>61524</v>
      </c>
    </row>
    <row r="8" spans="1:8">
      <c r="A8" s="3" t="s">
        <v>73</v>
      </c>
    </row>
    <row r="9" spans="1:8">
      <c r="A9" s="4" t="s">
        <v>74</v>
      </c>
      <c r="B9" s="4" t="s">
        <v>75</v>
      </c>
      <c r="C9" s="5" t="n">
        <v>11497</v>
      </c>
      <c r="D9" s="5" t="n">
        <v>15538</v>
      </c>
      <c r="F9" s="5" t="n">
        <v>38715</v>
      </c>
      <c r="G9" s="5" t="n">
        <v>45618</v>
      </c>
    </row>
    <row r="10" spans="1:8">
      <c r="A10" s="4" t="s">
        <v>76</v>
      </c>
      <c r="B10" s="4" t="s">
        <v>75</v>
      </c>
      <c r="C10" s="5" t="n">
        <v>15028</v>
      </c>
      <c r="D10" s="5" t="n">
        <v>13809</v>
      </c>
      <c r="F10" s="5" t="n">
        <v>46824</v>
      </c>
      <c r="G10" s="5" t="n">
        <v>40074</v>
      </c>
    </row>
    <row r="11" spans="1:8">
      <c r="A11" s="4" t="s">
        <v>77</v>
      </c>
      <c r="B11" s="4" t="s">
        <v>75</v>
      </c>
      <c r="C11" s="5" t="n">
        <v>6193</v>
      </c>
      <c r="D11" s="5" t="n">
        <v>10307</v>
      </c>
      <c r="F11" s="5" t="n">
        <v>19400</v>
      </c>
      <c r="G11" s="5" t="n">
        <v>26071</v>
      </c>
    </row>
    <row r="12" spans="1:8">
      <c r="A12" s="4" t="s">
        <v>78</v>
      </c>
      <c r="C12" s="5" t="n">
        <v>32718</v>
      </c>
      <c r="D12" s="5" t="n">
        <v>39654</v>
      </c>
      <c r="F12" s="5" t="n">
        <v>104939</v>
      </c>
      <c r="G12" s="5" t="n">
        <v>111763</v>
      </c>
    </row>
    <row r="13" spans="1:8">
      <c r="A13" s="4" t="s">
        <v>79</v>
      </c>
      <c r="C13" s="5" t="n">
        <v>-7472</v>
      </c>
      <c r="D13" s="5" t="n">
        <v>-18076</v>
      </c>
      <c r="F13" s="5" t="n">
        <v>-36103</v>
      </c>
      <c r="G13" s="5" t="n">
        <v>-50239</v>
      </c>
    </row>
    <row r="14" spans="1:8">
      <c r="A14" s="4" t="s">
        <v>80</v>
      </c>
      <c r="C14" s="5" t="n">
        <v>207</v>
      </c>
      <c r="D14" s="5" t="n">
        <v>84</v>
      </c>
      <c r="F14" s="5" t="n">
        <v>436</v>
      </c>
      <c r="G14" s="5" t="n">
        <v>288</v>
      </c>
    </row>
    <row r="15" spans="1:8">
      <c r="A15" s="4" t="s">
        <v>81</v>
      </c>
      <c r="C15" s="5" t="n">
        <v>-7265</v>
      </c>
      <c r="D15" s="5" t="n">
        <v>-17992</v>
      </c>
      <c r="F15" s="5" t="n">
        <v>-35667</v>
      </c>
      <c r="G15" s="5" t="n">
        <v>-49951</v>
      </c>
    </row>
    <row r="16" spans="1:8">
      <c r="A16" s="4" t="s">
        <v>82</v>
      </c>
      <c r="C16" s="5" t="n">
        <v>0</v>
      </c>
      <c r="D16" s="5" t="n">
        <v>0</v>
      </c>
      <c r="F16" s="5" t="n">
        <v>0</v>
      </c>
      <c r="G16" s="5" t="n">
        <v>-5206</v>
      </c>
    </row>
    <row r="17" spans="1:8">
      <c r="A17" s="4" t="s">
        <v>83</v>
      </c>
      <c r="C17" s="7" t="n">
        <v>-7265</v>
      </c>
      <c r="D17" s="7" t="n">
        <v>-17992</v>
      </c>
      <c r="E17" s="4" t="s">
        <v>84</v>
      </c>
      <c r="F17" s="7" t="n">
        <v>-35667</v>
      </c>
      <c r="G17" s="7" t="n">
        <v>-44745</v>
      </c>
      <c r="H17" s="4" t="s">
        <v>85</v>
      </c>
    </row>
    <row r="18" spans="1:8">
      <c r="A18" s="4" t="s">
        <v>86</v>
      </c>
      <c r="C18" s="8" t="n">
        <v>-0.05</v>
      </c>
      <c r="D18" s="8" t="n">
        <v>-0.14</v>
      </c>
      <c r="F18" s="8" t="n">
        <v>-0.26</v>
      </c>
      <c r="G18" s="8" t="n">
        <v>-0.36</v>
      </c>
    </row>
    <row r="19" spans="1:8">
      <c r="A19" s="4" t="s">
        <v>87</v>
      </c>
      <c r="C19" s="5" t="n">
        <v>138490</v>
      </c>
      <c r="D19" s="5" t="n">
        <v>132251</v>
      </c>
      <c r="F19" s="5" t="n">
        <v>136735</v>
      </c>
      <c r="G19" s="5" t="n">
        <v>122675</v>
      </c>
    </row>
    <row r="20" spans="1:8">
      <c r="A20" s="4" t="s">
        <v>88</v>
      </c>
    </row>
    <row r="21" spans="1:8">
      <c r="A21" s="3" t="s">
        <v>70</v>
      </c>
    </row>
    <row r="22" spans="1:8">
      <c r="A22" s="4" t="s">
        <v>70</v>
      </c>
      <c r="C22" s="7" t="n">
        <v>36702</v>
      </c>
      <c r="D22" s="7" t="n">
        <v>31378</v>
      </c>
      <c r="F22" s="7" t="n">
        <v>104493</v>
      </c>
      <c r="G22" s="7" t="n">
        <v>87657</v>
      </c>
    </row>
    <row r="23" spans="1:8">
      <c r="A23" s="3" t="s">
        <v>71</v>
      </c>
    </row>
    <row r="24" spans="1:8">
      <c r="A24" s="4" t="s">
        <v>71</v>
      </c>
      <c r="B24" s="4" t="s">
        <v>75</v>
      </c>
      <c r="C24" s="5" t="n">
        <v>8558</v>
      </c>
      <c r="D24" s="5" t="n">
        <v>8123</v>
      </c>
      <c r="F24" s="5" t="n">
        <v>26872</v>
      </c>
      <c r="G24" s="5" t="n">
        <v>20075</v>
      </c>
    </row>
    <row r="25" spans="1:8">
      <c r="A25" s="4" t="s">
        <v>89</v>
      </c>
    </row>
    <row r="26" spans="1:8">
      <c r="A26" s="3" t="s">
        <v>70</v>
      </c>
    </row>
    <row r="27" spans="1:8">
      <c r="A27" s="4" t="s">
        <v>70</v>
      </c>
      <c r="C27" s="5" t="n">
        <v>3339</v>
      </c>
      <c r="D27" s="5" t="n">
        <v>3114</v>
      </c>
      <c r="F27" s="5" t="n">
        <v>9811</v>
      </c>
      <c r="G27" s="5" t="n">
        <v>7170</v>
      </c>
    </row>
    <row r="28" spans="1:8">
      <c r="A28" s="3" t="s">
        <v>71</v>
      </c>
    </row>
    <row r="29" spans="1:8">
      <c r="A29" s="4" t="s">
        <v>71</v>
      </c>
      <c r="B29" s="4" t="s">
        <v>75</v>
      </c>
      <c r="C29" s="7" t="n">
        <v>6237</v>
      </c>
      <c r="D29" s="7" t="n">
        <v>4791</v>
      </c>
      <c r="F29" s="7" t="n">
        <v>18596</v>
      </c>
      <c r="G29" s="7" t="n">
        <v>13228</v>
      </c>
    </row>
    <row r="30" spans="1:8"/>
    <row r="31" spans="1:8">
      <c r="A31" s="4" t="s">
        <v>32</v>
      </c>
      <c r="B31" s="4" t="s">
        <v>90</v>
      </c>
    </row>
    <row r="32" spans="1:8">
      <c r="A32" s="4" t="s">
        <v>75</v>
      </c>
      <c r="B32" s="4" t="s">
        <v>91</v>
      </c>
    </row>
    <row r="33" spans="1:8">
      <c r="A33" s="4" t="s">
        <v>84</v>
      </c>
      <c r="B33" s="4" t="s">
        <v>92</v>
      </c>
    </row>
    <row r="34" spans="1:8">
      <c r="A34" s="4" t="s">
        <v>93</v>
      </c>
      <c r="B34" s="4" t="s">
        <v>94</v>
      </c>
    </row>
  </sheetData>
  <mergeCells count="8">
    <mergeCell ref="A1:B2"/>
    <mergeCell ref="C1:E1"/>
    <mergeCell ref="F1:H1"/>
    <mergeCell ref="A30:G30"/>
    <mergeCell ref="B31:G31"/>
    <mergeCell ref="B32:G32"/>
    <mergeCell ref="B33:G33"/>
    <mergeCell ref="B34:G3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156</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59</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62</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1</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45</v>
      </c>
      <c r="C1" s="2" t="s">
        <v>2</v>
      </c>
      <c r="D1" s="2" t="s">
        <v>31</v>
      </c>
    </row>
    <row r="2" spans="1:5">
      <c r="A2" s="3" t="s">
        <v>246</v>
      </c>
    </row>
    <row r="3" spans="1:5">
      <c r="A3" s="4" t="s">
        <v>36</v>
      </c>
      <c r="C3" s="7" t="n">
        <v>30235</v>
      </c>
      <c r="D3" s="7" t="n">
        <v>21933</v>
      </c>
      <c r="E3" s="4" t="s">
        <v>32</v>
      </c>
    </row>
    <row r="4" spans="1:5">
      <c r="A4" s="4" t="s">
        <v>41</v>
      </c>
      <c r="C4" s="5" t="n">
        <v>23675</v>
      </c>
      <c r="D4" s="5" t="n">
        <v>27512</v>
      </c>
      <c r="E4" s="4" t="s">
        <v>32</v>
      </c>
    </row>
    <row r="5" spans="1:5">
      <c r="A5" s="4" t="s">
        <v>42</v>
      </c>
      <c r="C5" s="5" t="n">
        <v>11373</v>
      </c>
      <c r="D5" s="5" t="n">
        <v>12480</v>
      </c>
      <c r="E5" s="4" t="s">
        <v>32</v>
      </c>
    </row>
    <row r="6" spans="1:5">
      <c r="A6" s="4" t="s">
        <v>51</v>
      </c>
      <c r="C6" s="5" t="n">
        <v>26420</v>
      </c>
      <c r="D6" s="5" t="n">
        <v>25985</v>
      </c>
      <c r="E6" s="4" t="s">
        <v>32</v>
      </c>
    </row>
    <row r="7" spans="1:5">
      <c r="A7" s="4" t="s">
        <v>53</v>
      </c>
      <c r="C7" s="5" t="n">
        <v>1707</v>
      </c>
      <c r="D7" s="5" t="n">
        <v>4457</v>
      </c>
      <c r="E7" s="4" t="s">
        <v>32</v>
      </c>
    </row>
    <row r="8" spans="1:5">
      <c r="A8" s="4" t="s">
        <v>63</v>
      </c>
      <c r="C8" s="7" t="n">
        <v>-411001</v>
      </c>
      <c r="D8" s="5" t="n">
        <v>-375334</v>
      </c>
      <c r="E8" s="4" t="s">
        <v>32</v>
      </c>
    </row>
    <row r="9" spans="1:5">
      <c r="A9" s="4" t="s">
        <v>247</v>
      </c>
    </row>
    <row r="10" spans="1:5">
      <c r="A10" s="3" t="s">
        <v>246</v>
      </c>
    </row>
    <row r="11" spans="1:5">
      <c r="A11" s="4" t="s">
        <v>36</v>
      </c>
      <c r="D11" s="5" t="n">
        <v>20761</v>
      </c>
    </row>
    <row r="12" spans="1:5">
      <c r="A12" s="4" t="s">
        <v>41</v>
      </c>
      <c r="B12" s="4" t="s">
        <v>32</v>
      </c>
      <c r="D12" s="5" t="n">
        <v>10583</v>
      </c>
    </row>
    <row r="13" spans="1:5">
      <c r="A13" s="4" t="s">
        <v>42</v>
      </c>
      <c r="D13" s="5" t="n">
        <v>0</v>
      </c>
    </row>
    <row r="14" spans="1:5">
      <c r="A14" s="4" t="s">
        <v>51</v>
      </c>
      <c r="D14" s="5" t="n">
        <v>29410</v>
      </c>
    </row>
    <row r="15" spans="1:5">
      <c r="A15" s="4" t="s">
        <v>53</v>
      </c>
      <c r="D15" s="5" t="n">
        <v>6686</v>
      </c>
    </row>
    <row r="16" spans="1:5">
      <c r="A16" s="4" t="s">
        <v>63</v>
      </c>
      <c r="D16" s="5" t="n">
        <v>-411569</v>
      </c>
    </row>
    <row r="17" spans="1:5">
      <c r="A17" s="4" t="s">
        <v>248</v>
      </c>
    </row>
    <row r="18" spans="1:5">
      <c r="A18" s="3" t="s">
        <v>246</v>
      </c>
    </row>
    <row r="19" spans="1:5">
      <c r="A19" s="4" t="s">
        <v>36</v>
      </c>
      <c r="D19" s="5" t="n">
        <v>1172</v>
      </c>
    </row>
    <row r="20" spans="1:5">
      <c r="A20" s="4" t="s">
        <v>41</v>
      </c>
      <c r="B20" s="4" t="s">
        <v>32</v>
      </c>
      <c r="D20" s="5" t="n">
        <v>16929</v>
      </c>
    </row>
    <row r="21" spans="1:5">
      <c r="A21" s="4" t="s">
        <v>42</v>
      </c>
      <c r="D21" s="5" t="n">
        <v>12480</v>
      </c>
    </row>
    <row r="22" spans="1:5">
      <c r="A22" s="4" t="s">
        <v>51</v>
      </c>
      <c r="D22" s="5" t="n">
        <v>-3425</v>
      </c>
    </row>
    <row r="23" spans="1:5">
      <c r="A23" s="4" t="s">
        <v>53</v>
      </c>
      <c r="D23" s="5" t="n">
        <v>-2229</v>
      </c>
    </row>
    <row r="24" spans="1:5">
      <c r="A24" s="4" t="s">
        <v>63</v>
      </c>
      <c r="D24" s="7" t="n">
        <v>36235</v>
      </c>
    </row>
    <row r="25" spans="1:5"/>
    <row r="26" spans="1:5">
      <c r="A26" s="4" t="s">
        <v>32</v>
      </c>
      <c r="B26" s="4" t="s">
        <v>66</v>
      </c>
    </row>
  </sheetData>
  <mergeCells count="4">
    <mergeCell ref="A1:B1"/>
    <mergeCell ref="D1:E1"/>
    <mergeCell ref="A25:D25"/>
    <mergeCell ref="B26:D2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 customWidth="1" max="6" min="6" width="15"/>
    <col customWidth="1" max="7" min="7" width="14"/>
    <col customWidth="1" max="8" min="8" width="12"/>
  </cols>
  <sheetData>
    <row r="1" spans="1:8">
      <c r="A1" s="1" t="s">
        <v>249</v>
      </c>
      <c r="C1" s="2" t="s">
        <v>68</v>
      </c>
      <c r="F1" s="2" t="s">
        <v>1</v>
      </c>
    </row>
    <row r="2" spans="1:8">
      <c r="C2" s="2" t="s">
        <v>2</v>
      </c>
      <c r="D2" s="2" t="s">
        <v>69</v>
      </c>
      <c r="F2" s="2" t="s">
        <v>2</v>
      </c>
      <c r="G2" s="2" t="s">
        <v>69</v>
      </c>
    </row>
    <row r="3" spans="1:8">
      <c r="A3" s="3" t="s">
        <v>246</v>
      </c>
    </row>
    <row r="4" spans="1:8">
      <c r="A4" s="4" t="s">
        <v>70</v>
      </c>
      <c r="C4" s="7" t="n">
        <v>40041</v>
      </c>
      <c r="D4" s="7" t="n">
        <v>34492</v>
      </c>
      <c r="E4" s="4" t="s">
        <v>32</v>
      </c>
      <c r="F4" s="7" t="n">
        <v>114304</v>
      </c>
      <c r="G4" s="7" t="n">
        <v>94827</v>
      </c>
      <c r="H4" s="4" t="s">
        <v>32</v>
      </c>
    </row>
    <row r="5" spans="1:8">
      <c r="A5" s="4" t="s">
        <v>71</v>
      </c>
      <c r="C5" s="5" t="n">
        <v>14795</v>
      </c>
      <c r="D5" s="5" t="n">
        <v>12914</v>
      </c>
      <c r="E5" s="4" t="s">
        <v>32</v>
      </c>
      <c r="F5" s="5" t="n">
        <v>45468</v>
      </c>
      <c r="G5" s="5" t="n">
        <v>33303</v>
      </c>
      <c r="H5" s="4" t="s">
        <v>32</v>
      </c>
    </row>
    <row r="6" spans="1:8">
      <c r="A6" s="4" t="s">
        <v>74</v>
      </c>
      <c r="B6" s="4" t="s">
        <v>75</v>
      </c>
      <c r="C6" s="5" t="n">
        <v>11497</v>
      </c>
      <c r="D6" s="5" t="n">
        <v>15538</v>
      </c>
      <c r="E6" s="4" t="s">
        <v>32</v>
      </c>
      <c r="F6" s="5" t="n">
        <v>38715</v>
      </c>
      <c r="G6" s="5" t="n">
        <v>45618</v>
      </c>
      <c r="H6" s="4" t="s">
        <v>32</v>
      </c>
    </row>
    <row r="7" spans="1:8">
      <c r="A7" s="4" t="s">
        <v>250</v>
      </c>
      <c r="C7" s="5" t="n">
        <v>-7472</v>
      </c>
      <c r="D7" s="5" t="n">
        <v>-18076</v>
      </c>
      <c r="E7" s="4" t="s">
        <v>32</v>
      </c>
      <c r="F7" s="5" t="n">
        <v>-36103</v>
      </c>
      <c r="G7" s="5" t="n">
        <v>-50239</v>
      </c>
      <c r="H7" s="4" t="s">
        <v>32</v>
      </c>
    </row>
    <row r="8" spans="1:8">
      <c r="A8" s="4" t="s">
        <v>83</v>
      </c>
      <c r="C8" s="7" t="n">
        <v>-7265</v>
      </c>
      <c r="D8" s="7" t="n">
        <v>-17992</v>
      </c>
      <c r="E8" s="4" t="s">
        <v>106</v>
      </c>
      <c r="F8" s="7" t="n">
        <v>-35667</v>
      </c>
      <c r="G8" s="7" t="n">
        <v>-44745</v>
      </c>
      <c r="H8" s="4" t="s">
        <v>251</v>
      </c>
    </row>
    <row r="9" spans="1:8">
      <c r="A9" s="4" t="s">
        <v>86</v>
      </c>
      <c r="C9" s="8" t="n">
        <v>-0.05</v>
      </c>
      <c r="D9" s="8" t="n">
        <v>-0.14</v>
      </c>
      <c r="E9" s="4" t="s">
        <v>32</v>
      </c>
      <c r="F9" s="8" t="n">
        <v>-0.26</v>
      </c>
      <c r="G9" s="8" t="n">
        <v>-0.36</v>
      </c>
      <c r="H9" s="4" t="s">
        <v>32</v>
      </c>
    </row>
    <row r="10" spans="1:8">
      <c r="A10" s="4" t="s">
        <v>88</v>
      </c>
    </row>
    <row r="11" spans="1:8">
      <c r="A11" s="3" t="s">
        <v>246</v>
      </c>
    </row>
    <row r="12" spans="1:8">
      <c r="A12" s="4" t="s">
        <v>70</v>
      </c>
      <c r="C12" s="7" t="n">
        <v>36702</v>
      </c>
      <c r="D12" s="7" t="n">
        <v>31378</v>
      </c>
      <c r="E12" s="4" t="s">
        <v>32</v>
      </c>
      <c r="F12" s="7" t="n">
        <v>104493</v>
      </c>
      <c r="G12" s="7" t="n">
        <v>87657</v>
      </c>
      <c r="H12" s="4" t="s">
        <v>32</v>
      </c>
    </row>
    <row r="13" spans="1:8">
      <c r="A13" s="4" t="s">
        <v>71</v>
      </c>
      <c r="B13" s="4" t="s">
        <v>75</v>
      </c>
      <c r="C13" s="5" t="n">
        <v>8558</v>
      </c>
      <c r="D13" s="5" t="n">
        <v>8123</v>
      </c>
      <c r="E13" s="4" t="s">
        <v>32</v>
      </c>
      <c r="F13" s="5" t="n">
        <v>26872</v>
      </c>
      <c r="G13" s="5" t="n">
        <v>20075</v>
      </c>
      <c r="H13" s="4" t="s">
        <v>32</v>
      </c>
    </row>
    <row r="14" spans="1:8">
      <c r="A14" s="4" t="s">
        <v>89</v>
      </c>
    </row>
    <row r="15" spans="1:8">
      <c r="A15" s="3" t="s">
        <v>246</v>
      </c>
    </row>
    <row r="16" spans="1:8">
      <c r="A16" s="4" t="s">
        <v>70</v>
      </c>
      <c r="C16" s="5" t="n">
        <v>3339</v>
      </c>
      <c r="D16" s="5" t="n">
        <v>3114</v>
      </c>
      <c r="E16" s="4" t="s">
        <v>32</v>
      </c>
      <c r="F16" s="5" t="n">
        <v>9811</v>
      </c>
      <c r="G16" s="5" t="n">
        <v>7170</v>
      </c>
      <c r="H16" s="4" t="s">
        <v>32</v>
      </c>
    </row>
    <row r="17" spans="1:8">
      <c r="A17" s="4" t="s">
        <v>71</v>
      </c>
      <c r="B17" s="4" t="s">
        <v>75</v>
      </c>
      <c r="C17" s="7" t="n">
        <v>6237</v>
      </c>
      <c r="D17" s="5" t="n">
        <v>4791</v>
      </c>
      <c r="E17" s="4" t="s">
        <v>32</v>
      </c>
      <c r="F17" s="7" t="n">
        <v>18596</v>
      </c>
      <c r="G17" s="5" t="n">
        <v>13228</v>
      </c>
      <c r="H17" s="4" t="s">
        <v>32</v>
      </c>
    </row>
    <row r="18" spans="1:8">
      <c r="A18" s="4" t="s">
        <v>247</v>
      </c>
    </row>
    <row r="19" spans="1:8">
      <c r="A19" s="3" t="s">
        <v>246</v>
      </c>
    </row>
    <row r="20" spans="1:8">
      <c r="A20" s="4" t="s">
        <v>74</v>
      </c>
      <c r="D20" s="5" t="n">
        <v>16006</v>
      </c>
      <c r="G20" s="5" t="n">
        <v>47024</v>
      </c>
    </row>
    <row r="21" spans="1:8">
      <c r="A21" s="4" t="s">
        <v>250</v>
      </c>
      <c r="D21" s="5" t="n">
        <v>-18571</v>
      </c>
      <c r="G21" s="5" t="n">
        <v>-52507</v>
      </c>
    </row>
    <row r="22" spans="1:8">
      <c r="A22" s="4" t="s">
        <v>83</v>
      </c>
      <c r="D22" s="7" t="n">
        <v>-18487</v>
      </c>
      <c r="G22" s="7" t="n">
        <v>-47013</v>
      </c>
    </row>
    <row r="23" spans="1:8">
      <c r="A23" s="4" t="s">
        <v>86</v>
      </c>
      <c r="D23" s="8" t="n">
        <v>-0.14</v>
      </c>
      <c r="G23" s="8" t="n">
        <v>-0.38</v>
      </c>
    </row>
    <row r="24" spans="1:8">
      <c r="A24" s="4" t="s">
        <v>252</v>
      </c>
    </row>
    <row r="25" spans="1:8">
      <c r="A25" s="3" t="s">
        <v>246</v>
      </c>
    </row>
    <row r="26" spans="1:8">
      <c r="A26" s="4" t="s">
        <v>70</v>
      </c>
      <c r="D26" s="7" t="n">
        <v>31363</v>
      </c>
      <c r="G26" s="7" t="n">
        <v>86963</v>
      </c>
    </row>
    <row r="27" spans="1:8">
      <c r="A27" s="4" t="s">
        <v>253</v>
      </c>
    </row>
    <row r="28" spans="1:8">
      <c r="A28" s="3" t="s">
        <v>246</v>
      </c>
    </row>
    <row r="29" spans="1:8">
      <c r="A29" s="4" t="s">
        <v>70</v>
      </c>
      <c r="D29" s="5" t="n">
        <v>3209</v>
      </c>
      <c r="G29" s="5" t="n">
        <v>7453</v>
      </c>
    </row>
    <row r="30" spans="1:8">
      <c r="A30" s="4" t="s">
        <v>71</v>
      </c>
      <c r="D30" s="5" t="n">
        <v>4898</v>
      </c>
      <c r="G30" s="5" t="n">
        <v>13679</v>
      </c>
    </row>
    <row r="31" spans="1:8">
      <c r="A31" s="4" t="s">
        <v>248</v>
      </c>
    </row>
    <row r="32" spans="1:8">
      <c r="A32" s="3" t="s">
        <v>246</v>
      </c>
    </row>
    <row r="33" spans="1:8">
      <c r="A33" s="4" t="s">
        <v>74</v>
      </c>
      <c r="D33" s="5" t="n">
        <v>-468</v>
      </c>
      <c r="G33" s="5" t="n">
        <v>-1406</v>
      </c>
    </row>
    <row r="34" spans="1:8">
      <c r="A34" s="4" t="s">
        <v>250</v>
      </c>
      <c r="D34" s="5" t="n">
        <v>495</v>
      </c>
      <c r="G34" s="5" t="n">
        <v>2268</v>
      </c>
    </row>
    <row r="35" spans="1:8">
      <c r="A35" s="4" t="s">
        <v>83</v>
      </c>
      <c r="D35" s="7" t="n">
        <v>495</v>
      </c>
      <c r="G35" s="7" t="n">
        <v>2268</v>
      </c>
    </row>
    <row r="36" spans="1:8">
      <c r="A36" s="4" t="s">
        <v>86</v>
      </c>
      <c r="D36" s="7" t="n">
        <v>0</v>
      </c>
      <c r="G36" s="8" t="n">
        <v>0.02</v>
      </c>
    </row>
    <row r="37" spans="1:8">
      <c r="A37" s="4" t="s">
        <v>254</v>
      </c>
    </row>
    <row r="38" spans="1:8">
      <c r="A38" s="3" t="s">
        <v>246</v>
      </c>
    </row>
    <row r="39" spans="1:8">
      <c r="A39" s="4" t="s">
        <v>70</v>
      </c>
      <c r="D39" s="7" t="n">
        <v>15</v>
      </c>
      <c r="G39" s="7" t="n">
        <v>694</v>
      </c>
    </row>
    <row r="40" spans="1:8">
      <c r="A40" s="4" t="s">
        <v>255</v>
      </c>
    </row>
    <row r="41" spans="1:8">
      <c r="A41" s="3" t="s">
        <v>246</v>
      </c>
    </row>
    <row r="42" spans="1:8">
      <c r="A42" s="4" t="s">
        <v>70</v>
      </c>
      <c r="D42" s="5" t="n">
        <v>-95</v>
      </c>
      <c r="G42" s="5" t="n">
        <v>-283</v>
      </c>
    </row>
    <row r="43" spans="1:8">
      <c r="A43" s="4" t="s">
        <v>71</v>
      </c>
      <c r="D43" s="7" t="n">
        <v>-107</v>
      </c>
      <c r="G43" s="7" t="n">
        <v>-451</v>
      </c>
    </row>
    <row r="44" spans="1:8"/>
    <row r="45" spans="1:8">
      <c r="A45" s="4" t="s">
        <v>32</v>
      </c>
      <c r="B45" s="4" t="s">
        <v>90</v>
      </c>
    </row>
    <row r="46" spans="1:8">
      <c r="A46" s="4" t="s">
        <v>75</v>
      </c>
      <c r="B46" s="4" t="s">
        <v>91</v>
      </c>
    </row>
    <row r="47" spans="1:8">
      <c r="A47" s="4" t="s">
        <v>84</v>
      </c>
      <c r="B47" s="4" t="s">
        <v>92</v>
      </c>
    </row>
    <row r="48" spans="1:8">
      <c r="A48" s="4" t="s">
        <v>93</v>
      </c>
      <c r="B48" s="4" t="s">
        <v>94</v>
      </c>
    </row>
  </sheetData>
  <mergeCells count="10">
    <mergeCell ref="A1:B2"/>
    <mergeCell ref="C1:E1"/>
    <mergeCell ref="F1:H1"/>
    <mergeCell ref="D2:E2"/>
    <mergeCell ref="G2:H2"/>
    <mergeCell ref="A44:G44"/>
    <mergeCell ref="B45:G45"/>
    <mergeCell ref="B46:G46"/>
    <mergeCell ref="B47:G47"/>
    <mergeCell ref="B48:G4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12"/>
    <col customWidth="1" max="8" min="8" width="14"/>
    <col customWidth="1" max="9" min="9" width="14"/>
    <col customWidth="1" max="10" min="10" width="4"/>
  </cols>
  <sheetData>
    <row r="1" spans="1:10">
      <c r="A1" s="1" t="s">
        <v>256</v>
      </c>
      <c r="B1" s="2" t="s">
        <v>68</v>
      </c>
      <c r="E1" s="2" t="s">
        <v>1</v>
      </c>
    </row>
    <row r="2" spans="1:10">
      <c r="B2" s="2" t="s">
        <v>2</v>
      </c>
      <c r="C2" s="2" t="s">
        <v>69</v>
      </c>
      <c r="E2" s="2" t="s">
        <v>2</v>
      </c>
      <c r="F2" s="2" t="s">
        <v>69</v>
      </c>
      <c r="H2" s="2" t="s">
        <v>31</v>
      </c>
      <c r="I2" s="2" t="s">
        <v>257</v>
      </c>
    </row>
    <row r="3" spans="1:10">
      <c r="A3" s="3" t="s">
        <v>246</v>
      </c>
    </row>
    <row r="4" spans="1:10">
      <c r="A4" s="4" t="s">
        <v>83</v>
      </c>
      <c r="B4" s="7" t="n">
        <v>-7265</v>
      </c>
      <c r="C4" s="7" t="n">
        <v>-17992</v>
      </c>
      <c r="D4" s="4" t="s">
        <v>258</v>
      </c>
      <c r="E4" s="7" t="n">
        <v>-35667</v>
      </c>
      <c r="F4" s="7" t="n">
        <v>-44745</v>
      </c>
      <c r="G4" s="4" t="s">
        <v>259</v>
      </c>
    </row>
    <row r="5" spans="1:10">
      <c r="A5" s="4" t="s">
        <v>109</v>
      </c>
      <c r="E5" s="5" t="n">
        <v>14009</v>
      </c>
      <c r="F5" s="5" t="n">
        <v>18456</v>
      </c>
      <c r="G5" s="4" t="s">
        <v>84</v>
      </c>
    </row>
    <row r="6" spans="1:10">
      <c r="A6" s="4" t="s">
        <v>111</v>
      </c>
      <c r="E6" s="5" t="n">
        <v>3351</v>
      </c>
      <c r="F6" s="5" t="n">
        <v>2969</v>
      </c>
      <c r="G6" s="4" t="s">
        <v>84</v>
      </c>
    </row>
    <row r="7" spans="1:10">
      <c r="A7" s="4" t="s">
        <v>41</v>
      </c>
      <c r="E7" s="5" t="n">
        <v>-5180</v>
      </c>
      <c r="F7" s="5" t="n">
        <v>-6769</v>
      </c>
      <c r="G7" s="4" t="s">
        <v>84</v>
      </c>
    </row>
    <row r="8" spans="1:10">
      <c r="A8" s="4" t="s">
        <v>42</v>
      </c>
      <c r="E8" s="5" t="n">
        <v>-2110</v>
      </c>
      <c r="F8" s="5" t="n">
        <v>-2872</v>
      </c>
      <c r="G8" s="4" t="s">
        <v>84</v>
      </c>
    </row>
    <row r="9" spans="1:10">
      <c r="A9" s="4" t="s">
        <v>51</v>
      </c>
      <c r="E9" s="5" t="n">
        <v>-2315</v>
      </c>
      <c r="F9" s="5" t="n">
        <v>5250</v>
      </c>
      <c r="G9" s="4" t="s">
        <v>84</v>
      </c>
    </row>
    <row r="10" spans="1:10">
      <c r="A10" s="4" t="s">
        <v>125</v>
      </c>
      <c r="E10" s="5" t="n">
        <v>9025</v>
      </c>
      <c r="F10" s="5" t="n">
        <v>19241</v>
      </c>
      <c r="G10" s="4" t="s">
        <v>84</v>
      </c>
    </row>
    <row r="11" spans="1:10">
      <c r="A11" s="4" t="s">
        <v>130</v>
      </c>
      <c r="E11" s="5" t="n">
        <v>-14419</v>
      </c>
      <c r="F11" s="5" t="n">
        <v>-3555</v>
      </c>
      <c r="G11" s="4" t="s">
        <v>84</v>
      </c>
    </row>
    <row r="12" spans="1:10">
      <c r="A12" s="4" t="s">
        <v>131</v>
      </c>
      <c r="B12" s="7" t="n">
        <v>48225</v>
      </c>
      <c r="C12" s="5" t="n">
        <v>46311</v>
      </c>
      <c r="D12" s="4" t="s">
        <v>84</v>
      </c>
      <c r="E12" s="7" t="n">
        <v>48225</v>
      </c>
      <c r="F12" s="5" t="n">
        <v>46311</v>
      </c>
      <c r="G12" s="4" t="s">
        <v>84</v>
      </c>
      <c r="H12" s="7" t="n">
        <v>62644</v>
      </c>
      <c r="I12" s="7" t="n">
        <v>49866</v>
      </c>
      <c r="J12" s="4" t="s">
        <v>84</v>
      </c>
    </row>
    <row r="13" spans="1:10">
      <c r="A13" s="4" t="s">
        <v>247</v>
      </c>
    </row>
    <row r="14" spans="1:10">
      <c r="A14" s="3" t="s">
        <v>246</v>
      </c>
    </row>
    <row r="15" spans="1:10">
      <c r="A15" s="4" t="s">
        <v>83</v>
      </c>
      <c r="C15" s="5" t="n">
        <v>-18487</v>
      </c>
      <c r="F15" s="5" t="n">
        <v>-47013</v>
      </c>
    </row>
    <row r="16" spans="1:10">
      <c r="A16" s="4" t="s">
        <v>109</v>
      </c>
      <c r="F16" s="5" t="n">
        <v>19004</v>
      </c>
    </row>
    <row r="17" spans="1:10">
      <c r="A17" s="4" t="s">
        <v>110</v>
      </c>
      <c r="F17" s="5" t="n">
        <v>8120</v>
      </c>
    </row>
    <row r="18" spans="1:10">
      <c r="A18" s="4" t="s">
        <v>111</v>
      </c>
      <c r="F18" s="5" t="n">
        <v>0</v>
      </c>
    </row>
    <row r="19" spans="1:10">
      <c r="A19" s="4" t="s">
        <v>41</v>
      </c>
      <c r="F19" s="5" t="n">
        <v>-6678</v>
      </c>
    </row>
    <row r="20" spans="1:10">
      <c r="A20" s="4" t="s">
        <v>42</v>
      </c>
      <c r="F20" s="5" t="n">
        <v>0</v>
      </c>
    </row>
    <row r="21" spans="1:10">
      <c r="A21" s="4" t="s">
        <v>51</v>
      </c>
      <c r="F21" s="5" t="n">
        <v>5661</v>
      </c>
    </row>
    <row r="22" spans="1:10">
      <c r="A22" s="4" t="s">
        <v>125</v>
      </c>
      <c r="F22" s="5" t="n">
        <v>19060</v>
      </c>
    </row>
    <row r="23" spans="1:10">
      <c r="A23" s="4" t="s">
        <v>130</v>
      </c>
      <c r="F23" s="5" t="n">
        <v>-3736</v>
      </c>
    </row>
    <row r="24" spans="1:10">
      <c r="A24" s="4" t="s">
        <v>131</v>
      </c>
      <c r="C24" s="5" t="n">
        <v>44986</v>
      </c>
      <c r="F24" s="5" t="n">
        <v>44986</v>
      </c>
      <c r="I24" s="5" t="n">
        <v>48722</v>
      </c>
    </row>
    <row r="25" spans="1:10">
      <c r="A25" s="4" t="s">
        <v>260</v>
      </c>
    </row>
    <row r="26" spans="1:10">
      <c r="A26" s="3" t="s">
        <v>246</v>
      </c>
    </row>
    <row r="27" spans="1:10">
      <c r="A27" s="4" t="s">
        <v>83</v>
      </c>
      <c r="C27" s="5" t="n">
        <v>495</v>
      </c>
      <c r="F27" s="5" t="n">
        <v>2268</v>
      </c>
    </row>
    <row r="28" spans="1:10">
      <c r="A28" s="4" t="s">
        <v>109</v>
      </c>
      <c r="F28" s="5" t="n">
        <v>-548</v>
      </c>
    </row>
    <row r="29" spans="1:10">
      <c r="A29" s="4" t="s">
        <v>110</v>
      </c>
      <c r="F29" s="5" t="n">
        <v>-1315</v>
      </c>
    </row>
    <row r="30" spans="1:10">
      <c r="A30" s="4" t="s">
        <v>111</v>
      </c>
      <c r="F30" s="5" t="n">
        <v>2969</v>
      </c>
    </row>
    <row r="31" spans="1:10">
      <c r="A31" s="4" t="s">
        <v>41</v>
      </c>
      <c r="F31" s="5" t="n">
        <v>-91</v>
      </c>
    </row>
    <row r="32" spans="1:10">
      <c r="A32" s="4" t="s">
        <v>42</v>
      </c>
      <c r="F32" s="5" t="n">
        <v>-2872</v>
      </c>
    </row>
    <row r="33" spans="1:10">
      <c r="A33" s="4" t="s">
        <v>51</v>
      </c>
      <c r="F33" s="5" t="n">
        <v>-411</v>
      </c>
    </row>
    <row r="34" spans="1:10">
      <c r="A34" s="4" t="s">
        <v>261</v>
      </c>
    </row>
    <row r="35" spans="1:10">
      <c r="A35" s="3" t="s">
        <v>246</v>
      </c>
    </row>
    <row r="36" spans="1:10">
      <c r="A36" s="4" t="s">
        <v>125</v>
      </c>
      <c r="F36" s="5" t="n">
        <v>181</v>
      </c>
    </row>
    <row r="37" spans="1:10">
      <c r="A37" s="4" t="s">
        <v>130</v>
      </c>
      <c r="F37" s="5" t="n">
        <v>181</v>
      </c>
    </row>
    <row r="38" spans="1:10">
      <c r="A38" s="4" t="s">
        <v>131</v>
      </c>
      <c r="C38" s="7" t="n">
        <v>1325</v>
      </c>
      <c r="F38" s="7" t="n">
        <v>1325</v>
      </c>
      <c r="I38" s="7" t="n">
        <v>1144</v>
      </c>
    </row>
    <row r="39" spans="1:10"/>
    <row r="40" spans="1:10">
      <c r="A40" s="4" t="s">
        <v>32</v>
      </c>
      <c r="B40" s="4" t="s">
        <v>92</v>
      </c>
    </row>
    <row r="41" spans="1:10">
      <c r="A41" s="4" t="s">
        <v>75</v>
      </c>
      <c r="B41" s="4" t="s">
        <v>90</v>
      </c>
    </row>
    <row r="42" spans="1:10">
      <c r="A42" s="4" t="s">
        <v>84</v>
      </c>
      <c r="B42" s="4" t="s">
        <v>94</v>
      </c>
    </row>
  </sheetData>
  <mergeCells count="11">
    <mergeCell ref="A1:A2"/>
    <mergeCell ref="B1:D1"/>
    <mergeCell ref="E1:G1"/>
    <mergeCell ref="I1:J1"/>
    <mergeCell ref="C2:D2"/>
    <mergeCell ref="F2:G2"/>
    <mergeCell ref="I2:J2"/>
    <mergeCell ref="A39:J39"/>
    <mergeCell ref="B40:J40"/>
    <mergeCell ref="B41:J41"/>
    <mergeCell ref="B42:J4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2</v>
      </c>
      <c r="B1" s="2" t="s">
        <v>68</v>
      </c>
      <c r="D1" s="2" t="s">
        <v>1</v>
      </c>
    </row>
    <row r="2" spans="1:6">
      <c r="B2" s="2" t="s">
        <v>2</v>
      </c>
      <c r="C2" s="2" t="s">
        <v>69</v>
      </c>
      <c r="D2" s="2" t="s">
        <v>2</v>
      </c>
      <c r="E2" s="2" t="s">
        <v>69</v>
      </c>
      <c r="F2" s="2" t="s">
        <v>31</v>
      </c>
    </row>
    <row r="3" spans="1:6">
      <c r="A3" s="3" t="s">
        <v>263</v>
      </c>
    </row>
    <row r="4" spans="1:6">
      <c r="A4" s="4" t="s">
        <v>51</v>
      </c>
      <c r="B4" s="9" t="n">
        <v>28.1</v>
      </c>
      <c r="D4" s="9" t="n">
        <v>28.1</v>
      </c>
      <c r="F4" s="9" t="n">
        <v>30.4</v>
      </c>
    </row>
    <row r="5" spans="1:6">
      <c r="A5" s="4" t="s">
        <v>264</v>
      </c>
      <c r="B5" s="10" t="n">
        <v>1.8</v>
      </c>
      <c r="D5" s="10" t="n">
        <v>1.8</v>
      </c>
      <c r="F5" s="9" t="n">
        <v>1.2</v>
      </c>
    </row>
    <row r="6" spans="1:6">
      <c r="A6" s="4" t="s">
        <v>265</v>
      </c>
      <c r="B6" s="5" t="n">
        <v>16</v>
      </c>
      <c r="C6" s="9" t="n">
        <v>13.9</v>
      </c>
      <c r="D6" s="10" t="n">
        <v>26.6</v>
      </c>
      <c r="E6" s="9" t="n">
        <v>22.5</v>
      </c>
    </row>
    <row r="7" spans="1:6">
      <c r="A7" s="4" t="s">
        <v>266</v>
      </c>
      <c r="B7" s="10" t="n">
        <v>0.7</v>
      </c>
      <c r="D7" s="10" t="n">
        <v>0.1</v>
      </c>
    </row>
    <row r="8" spans="1:6">
      <c r="A8" s="4" t="s">
        <v>267</v>
      </c>
      <c r="B8" s="9" t="n">
        <v>142.6</v>
      </c>
      <c r="D8" s="9" t="n">
        <v>142.6</v>
      </c>
    </row>
    <row r="9" spans="1:6">
      <c r="A9" s="4" t="s">
        <v>268</v>
      </c>
      <c r="B9" s="4" t="s">
        <v>269</v>
      </c>
      <c r="D9" s="4" t="s">
        <v>269</v>
      </c>
    </row>
    <row r="10" spans="1:6">
      <c r="A10" s="4" t="s">
        <v>270</v>
      </c>
    </row>
    <row r="11" spans="1:6">
      <c r="A11" s="3" t="s">
        <v>263</v>
      </c>
    </row>
    <row r="12" spans="1:6">
      <c r="A12" s="4" t="s">
        <v>271</v>
      </c>
      <c r="B12" s="4" t="s">
        <v>272</v>
      </c>
      <c r="D12" s="4" t="s">
        <v>27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274</v>
      </c>
      <c r="B1" s="2" t="s">
        <v>275</v>
      </c>
    </row>
    <row r="2" spans="1:2">
      <c r="A2" s="3" t="s">
        <v>276</v>
      </c>
    </row>
    <row r="3" spans="1:2">
      <c r="A3" s="4" t="s">
        <v>277</v>
      </c>
      <c r="B3" s="4" t="s">
        <v>278</v>
      </c>
    </row>
    <row r="4" spans="1:2">
      <c r="A4" s="4" t="s">
        <v>29</v>
      </c>
    </row>
    <row r="5" spans="1:2">
      <c r="A5" s="3" t="s">
        <v>276</v>
      </c>
    </row>
    <row r="6" spans="1:2">
      <c r="A6" s="4" t="s">
        <v>279</v>
      </c>
      <c r="B6" s="5" t="n">
        <v>3965979</v>
      </c>
    </row>
    <row r="7" spans="1:2">
      <c r="A7" s="4" t="s">
        <v>280</v>
      </c>
    </row>
    <row r="8" spans="1:2">
      <c r="A8" s="3" t="s">
        <v>276</v>
      </c>
    </row>
    <row r="9" spans="1:2">
      <c r="A9" s="4" t="s">
        <v>281</v>
      </c>
      <c r="B9" s="5" t="n">
        <v>27000000</v>
      </c>
    </row>
    <row r="10" spans="1:2">
      <c r="A10" s="4" t="s">
        <v>282</v>
      </c>
      <c r="B10" s="7" t="n">
        <v>25000000</v>
      </c>
    </row>
    <row r="11" spans="1:2">
      <c r="A11" s="4" t="s">
        <v>283</v>
      </c>
      <c r="B11" s="5" t="n">
        <v>25000000</v>
      </c>
    </row>
    <row r="12" spans="1:2">
      <c r="A12" s="4" t="s">
        <v>284</v>
      </c>
      <c r="B12" s="7" t="n">
        <v>671000</v>
      </c>
    </row>
    <row r="13" spans="1:2">
      <c r="A13" s="4" t="s">
        <v>285</v>
      </c>
    </row>
    <row r="14" spans="1:2">
      <c r="A14" s="3" t="s">
        <v>276</v>
      </c>
    </row>
    <row r="15" spans="1:2">
      <c r="A15" s="4" t="s">
        <v>281</v>
      </c>
      <c r="B15" s="5" t="n">
        <v>25054049</v>
      </c>
    </row>
    <row r="16" spans="1:2">
      <c r="A16" s="4" t="s">
        <v>286</v>
      </c>
      <c r="B16" s="5" t="n">
        <v>1000000</v>
      </c>
    </row>
    <row r="17" spans="1:2">
      <c r="A17" s="4" t="s">
        <v>287</v>
      </c>
      <c r="B17" s="5"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5"/>
    <col customWidth="1" max="6" min="6" width="14"/>
    <col customWidth="1" max="7" min="7" width="4"/>
  </cols>
  <sheetData>
    <row r="1" spans="1:7">
      <c r="A1" s="1" t="s">
        <v>95</v>
      </c>
      <c r="B1" s="2" t="s">
        <v>68</v>
      </c>
      <c r="E1" s="2" t="s">
        <v>1</v>
      </c>
    </row>
    <row r="2" spans="1:7">
      <c r="B2" s="2" t="s">
        <v>2</v>
      </c>
      <c r="C2" s="2" t="s">
        <v>69</v>
      </c>
      <c r="D2" s="2" t="s">
        <v>32</v>
      </c>
      <c r="E2" s="2" t="s">
        <v>2</v>
      </c>
      <c r="F2" s="2" t="s">
        <v>69</v>
      </c>
      <c r="G2" s="2" t="s">
        <v>32</v>
      </c>
    </row>
    <row r="3" spans="1:7">
      <c r="A3" s="4" t="s">
        <v>88</v>
      </c>
    </row>
    <row r="4" spans="1:7">
      <c r="A4" s="4" t="s">
        <v>96</v>
      </c>
      <c r="B4" s="7" t="n">
        <v>322</v>
      </c>
      <c r="C4" s="7" t="n">
        <v>258</v>
      </c>
      <c r="E4" s="7" t="n">
        <v>795</v>
      </c>
      <c r="F4" s="7" t="n">
        <v>638</v>
      </c>
    </row>
    <row r="5" spans="1:7">
      <c r="A5" s="4" t="s">
        <v>89</v>
      </c>
    </row>
    <row r="6" spans="1:7">
      <c r="A6" s="4" t="s">
        <v>96</v>
      </c>
      <c r="B6" s="5" t="n">
        <v>322</v>
      </c>
      <c r="C6" s="5" t="n">
        <v>244</v>
      </c>
      <c r="E6" s="5" t="n">
        <v>938</v>
      </c>
      <c r="F6" s="5" t="n">
        <v>853</v>
      </c>
    </row>
    <row r="7" spans="1:7">
      <c r="A7" s="4" t="s">
        <v>74</v>
      </c>
    </row>
    <row r="8" spans="1:7">
      <c r="A8" s="4" t="s">
        <v>96</v>
      </c>
      <c r="B8" s="5" t="n">
        <v>699</v>
      </c>
      <c r="C8" s="5" t="n">
        <v>3110</v>
      </c>
      <c r="E8" s="5" t="n">
        <v>3155</v>
      </c>
      <c r="F8" s="5" t="n">
        <v>7705</v>
      </c>
    </row>
    <row r="9" spans="1:7">
      <c r="A9" s="4" t="s">
        <v>76</v>
      </c>
    </row>
    <row r="10" spans="1:7">
      <c r="A10" s="4" t="s">
        <v>96</v>
      </c>
      <c r="B10" s="5" t="n">
        <v>1798</v>
      </c>
      <c r="C10" s="5" t="n">
        <v>1631</v>
      </c>
      <c r="E10" s="5" t="n">
        <v>5360</v>
      </c>
      <c r="F10" s="5" t="n">
        <v>5675</v>
      </c>
    </row>
    <row r="11" spans="1:7">
      <c r="A11" s="4" t="s">
        <v>77</v>
      </c>
    </row>
    <row r="12" spans="1:7">
      <c r="A12" s="4" t="s">
        <v>96</v>
      </c>
      <c r="B12" s="7" t="n">
        <v>1129</v>
      </c>
      <c r="C12" s="7" t="n">
        <v>1121</v>
      </c>
      <c r="E12" s="7" t="n">
        <v>3761</v>
      </c>
      <c r="F12" s="7" t="n">
        <v>3585</v>
      </c>
    </row>
    <row r="13" spans="1:7"/>
    <row r="14" spans="1:7">
      <c r="A14" s="4" t="s">
        <v>32</v>
      </c>
      <c r="B14" s="4" t="s">
        <v>90</v>
      </c>
    </row>
  </sheetData>
  <mergeCells count="25">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A13:G13"/>
    <mergeCell ref="B14:G1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4"/>
  </cols>
  <sheetData>
    <row r="1" spans="1:6">
      <c r="A1" s="1" t="s">
        <v>288</v>
      </c>
      <c r="C1" s="2" t="s">
        <v>68</v>
      </c>
      <c r="D1" s="2" t="s">
        <v>1</v>
      </c>
    </row>
    <row r="2" spans="1:6">
      <c r="C2" s="2" t="s">
        <v>2</v>
      </c>
      <c r="D2" s="2" t="s">
        <v>2</v>
      </c>
      <c r="E2" s="2" t="s">
        <v>69</v>
      </c>
      <c r="F2" s="2" t="s">
        <v>32</v>
      </c>
    </row>
    <row r="3" spans="1:6">
      <c r="A3" s="3" t="s">
        <v>289</v>
      </c>
    </row>
    <row r="4" spans="1:6">
      <c r="A4" s="4" t="s">
        <v>290</v>
      </c>
      <c r="D4" s="7" t="n">
        <v>27512000</v>
      </c>
    </row>
    <row r="5" spans="1:6">
      <c r="A5" s="4" t="s">
        <v>291</v>
      </c>
      <c r="D5" s="5" t="n">
        <v>5180000</v>
      </c>
    </row>
    <row r="6" spans="1:6">
      <c r="A6" s="4" t="s">
        <v>110</v>
      </c>
      <c r="D6" s="5" t="n">
        <v>-9017000</v>
      </c>
      <c r="E6" s="7" t="n">
        <v>-6805000</v>
      </c>
    </row>
    <row r="7" spans="1:6">
      <c r="A7" s="4" t="s">
        <v>292</v>
      </c>
      <c r="C7" s="7" t="n">
        <v>23675000</v>
      </c>
      <c r="D7" s="5" t="n">
        <v>23675000</v>
      </c>
    </row>
    <row r="8" spans="1:6">
      <c r="A8" s="4" t="s">
        <v>293</v>
      </c>
      <c r="B8" s="4" t="s">
        <v>75</v>
      </c>
      <c r="D8" s="5" t="n">
        <v>12480000</v>
      </c>
    </row>
    <row r="9" spans="1:6">
      <c r="A9" s="4" t="s">
        <v>294</v>
      </c>
      <c r="D9" s="5" t="n">
        <v>2244000</v>
      </c>
    </row>
    <row r="10" spans="1:6">
      <c r="A10" s="4" t="s">
        <v>295</v>
      </c>
      <c r="D10" s="5" t="n">
        <v>-3351000</v>
      </c>
    </row>
    <row r="11" spans="1:6">
      <c r="A11" s="4" t="s">
        <v>296</v>
      </c>
      <c r="C11" s="5" t="n">
        <v>11373000</v>
      </c>
      <c r="D11" s="5" t="n">
        <v>11373000</v>
      </c>
    </row>
    <row r="12" spans="1:6">
      <c r="A12" s="4" t="s">
        <v>297</v>
      </c>
      <c r="D12" s="5" t="n">
        <v>39992000</v>
      </c>
    </row>
    <row r="13" spans="1:6">
      <c r="A13" s="4" t="s">
        <v>298</v>
      </c>
      <c r="D13" s="5" t="n">
        <v>7424000</v>
      </c>
    </row>
    <row r="14" spans="1:6">
      <c r="A14" s="4" t="s">
        <v>299</v>
      </c>
      <c r="D14" s="5" t="n">
        <v>-12368000</v>
      </c>
    </row>
    <row r="15" spans="1:6">
      <c r="A15" s="4" t="s">
        <v>300</v>
      </c>
      <c r="C15" s="5" t="n">
        <v>35048000</v>
      </c>
      <c r="D15" s="5" t="n">
        <v>35048000</v>
      </c>
    </row>
    <row r="16" spans="1:6">
      <c r="A16" s="4" t="s">
        <v>301</v>
      </c>
      <c r="C16" s="7" t="n">
        <v>0</v>
      </c>
      <c r="D16" s="7" t="n">
        <v>0</v>
      </c>
    </row>
    <row r="17" spans="1:6"/>
    <row r="18" spans="1:6">
      <c r="A18" s="4" t="s">
        <v>32</v>
      </c>
      <c r="B18" s="4" t="s">
        <v>94</v>
      </c>
    </row>
    <row r="19" spans="1:6">
      <c r="A19" s="4" t="s">
        <v>75</v>
      </c>
      <c r="B19" s="4" t="s">
        <v>66</v>
      </c>
    </row>
  </sheetData>
  <mergeCells count="19">
    <mergeCell ref="A1:B2"/>
    <mergeCell ref="D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A17:E17"/>
    <mergeCell ref="B18:E18"/>
    <mergeCell ref="B19:E1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302</v>
      </c>
      <c r="B1" s="2" t="s">
        <v>303</v>
      </c>
    </row>
    <row r="2" spans="1:2">
      <c r="A2" s="3" t="s">
        <v>276</v>
      </c>
    </row>
    <row r="3" spans="1:2">
      <c r="A3" s="4" t="s">
        <v>304</v>
      </c>
      <c r="B3" s="7" t="n">
        <v>91447</v>
      </c>
    </row>
    <row r="4" spans="1:2">
      <c r="A4" s="4" t="s">
        <v>305</v>
      </c>
      <c r="B4" s="5" t="n">
        <v>671</v>
      </c>
    </row>
    <row r="5" spans="1:2">
      <c r="A5" s="4" t="s">
        <v>306</v>
      </c>
      <c r="B5" s="5" t="n">
        <v>9574</v>
      </c>
    </row>
    <row r="6" spans="1:2">
      <c r="A6" s="4" t="s">
        <v>307</v>
      </c>
      <c r="B6" s="5" t="n">
        <v>4498</v>
      </c>
    </row>
    <row r="7" spans="1:2">
      <c r="A7" s="4" t="s">
        <v>308</v>
      </c>
      <c r="B7" s="7" t="n">
        <v>106190</v>
      </c>
    </row>
    <row r="8" spans="1:2">
      <c r="A8" s="4" t="s">
        <v>309</v>
      </c>
      <c r="B8" s="5" t="n">
        <v>27000000</v>
      </c>
    </row>
    <row r="9" spans="1:2">
      <c r="A9" s="4" t="s">
        <v>29</v>
      </c>
    </row>
    <row r="10" spans="1:2">
      <c r="A10" s="3" t="s">
        <v>276</v>
      </c>
    </row>
    <row r="11" spans="1:2">
      <c r="A11" s="4" t="s">
        <v>309</v>
      </c>
      <c r="B11" s="5" t="n">
        <v>25054049</v>
      </c>
    </row>
    <row r="12" spans="1:2">
      <c r="A12" s="4" t="s">
        <v>310</v>
      </c>
      <c r="B12" s="8" t="n">
        <v>3.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11</v>
      </c>
      <c r="B1" s="2" t="s">
        <v>2</v>
      </c>
      <c r="C1" s="2" t="s">
        <v>31</v>
      </c>
      <c r="D1" s="2" t="s">
        <v>32</v>
      </c>
      <c r="E1" s="2" t="s">
        <v>312</v>
      </c>
    </row>
    <row r="2" spans="1:5">
      <c r="A2" s="3" t="s">
        <v>276</v>
      </c>
    </row>
    <row r="3" spans="1:5">
      <c r="A3" s="4" t="s">
        <v>44</v>
      </c>
      <c r="B3" s="7" t="n">
        <v>91785</v>
      </c>
      <c r="C3" s="7" t="n">
        <v>91785</v>
      </c>
    </row>
    <row r="4" spans="1:5">
      <c r="A4" s="4" t="s">
        <v>280</v>
      </c>
    </row>
    <row r="5" spans="1:5">
      <c r="A5" s="3" t="s">
        <v>276</v>
      </c>
    </row>
    <row r="6" spans="1:5">
      <c r="A6" s="4" t="s">
        <v>313</v>
      </c>
      <c r="E6" s="7" t="n">
        <v>2234</v>
      </c>
    </row>
    <row r="7" spans="1:5">
      <c r="A7" s="4" t="s">
        <v>314</v>
      </c>
      <c r="E7" s="5" t="n">
        <v>5159</v>
      </c>
    </row>
    <row r="8" spans="1:5">
      <c r="A8" s="4" t="s">
        <v>45</v>
      </c>
      <c r="E8" s="5" t="n">
        <v>1971</v>
      </c>
    </row>
    <row r="9" spans="1:5">
      <c r="A9" s="4" t="s">
        <v>315</v>
      </c>
      <c r="E9" s="5" t="n">
        <v>23900</v>
      </c>
    </row>
    <row r="10" spans="1:5">
      <c r="A10" s="4" t="s">
        <v>44</v>
      </c>
      <c r="E10" s="5" t="n">
        <v>91785</v>
      </c>
    </row>
    <row r="11" spans="1:5">
      <c r="A11" s="4" t="s">
        <v>316</v>
      </c>
      <c r="E11" s="5" t="n">
        <v>125049</v>
      </c>
    </row>
    <row r="12" spans="1:5">
      <c r="A12" s="4" t="s">
        <v>51</v>
      </c>
      <c r="E12" s="5" t="n">
        <v>-1857</v>
      </c>
    </row>
    <row r="13" spans="1:5">
      <c r="A13" s="4" t="s">
        <v>317</v>
      </c>
      <c r="E13" s="5" t="n">
        <v>-6192</v>
      </c>
    </row>
    <row r="14" spans="1:5">
      <c r="A14" s="4" t="s">
        <v>161</v>
      </c>
      <c r="E14" s="5" t="n">
        <v>-5578</v>
      </c>
    </row>
    <row r="15" spans="1:5">
      <c r="A15" s="4" t="s">
        <v>318</v>
      </c>
      <c r="E15" s="5" t="n">
        <v>-5232</v>
      </c>
    </row>
    <row r="16" spans="1:5">
      <c r="A16" s="4" t="s">
        <v>319</v>
      </c>
      <c r="E16" s="7" t="n">
        <v>106190</v>
      </c>
    </row>
    <row r="17" spans="1:5"/>
    <row r="18" spans="1:5">
      <c r="A18" s="4" t="s">
        <v>32</v>
      </c>
      <c r="B18" s="4" t="s">
        <v>66</v>
      </c>
    </row>
  </sheetData>
  <mergeCells count="1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E17"/>
    <mergeCell ref="B18:E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312</v>
      </c>
      <c r="C1" s="2" t="s">
        <v>2</v>
      </c>
      <c r="D1" s="2" t="s">
        <v>31</v>
      </c>
    </row>
    <row r="2" spans="1:4">
      <c r="A2" s="3" t="s">
        <v>276</v>
      </c>
    </row>
    <row r="3" spans="1:4">
      <c r="A3" s="4" t="s">
        <v>321</v>
      </c>
      <c r="B3" s="7" t="n">
        <v>23900</v>
      </c>
      <c r="C3" s="7" t="n">
        <v>23900</v>
      </c>
      <c r="D3" s="7" t="n">
        <v>23900</v>
      </c>
    </row>
    <row r="4" spans="1:4">
      <c r="A4" s="4" t="s">
        <v>322</v>
      </c>
    </row>
    <row r="5" spans="1:4">
      <c r="A5" s="3" t="s">
        <v>276</v>
      </c>
    </row>
    <row r="6" spans="1:4">
      <c r="A6" s="4" t="s">
        <v>321</v>
      </c>
      <c r="B6" s="7" t="n">
        <v>10900</v>
      </c>
      <c r="D6" s="7" t="n">
        <v>10900</v>
      </c>
    </row>
    <row r="7" spans="1:4">
      <c r="A7" s="4" t="s">
        <v>323</v>
      </c>
      <c r="B7" s="4" t="s">
        <v>324</v>
      </c>
      <c r="C7" s="4" t="s">
        <v>324</v>
      </c>
      <c r="D7" s="4" t="s">
        <v>324</v>
      </c>
    </row>
    <row r="8" spans="1:4">
      <c r="A8" s="4" t="s">
        <v>325</v>
      </c>
    </row>
    <row r="9" spans="1:4">
      <c r="A9" s="3" t="s">
        <v>276</v>
      </c>
    </row>
    <row r="10" spans="1:4">
      <c r="A10" s="4" t="s">
        <v>321</v>
      </c>
      <c r="B10" s="7" t="n">
        <v>10600</v>
      </c>
      <c r="D10" s="7" t="n">
        <v>10600</v>
      </c>
    </row>
    <row r="11" spans="1:4">
      <c r="A11" s="4" t="s">
        <v>323</v>
      </c>
      <c r="B11" s="4" t="s">
        <v>326</v>
      </c>
      <c r="C11" s="4" t="s">
        <v>326</v>
      </c>
      <c r="D11" s="4" t="s">
        <v>326</v>
      </c>
    </row>
    <row r="12" spans="1:4">
      <c r="A12" s="4" t="s">
        <v>327</v>
      </c>
    </row>
    <row r="13" spans="1:4">
      <c r="A13" s="3" t="s">
        <v>276</v>
      </c>
    </row>
    <row r="14" spans="1:4">
      <c r="A14" s="4" t="s">
        <v>321</v>
      </c>
      <c r="B14" s="7" t="n">
        <v>1500</v>
      </c>
      <c r="D14" s="7" t="n">
        <v>1500</v>
      </c>
    </row>
    <row r="15" spans="1:4">
      <c r="A15" s="4" t="s">
        <v>323</v>
      </c>
      <c r="B15" s="4" t="s">
        <v>328</v>
      </c>
      <c r="C15" s="4" t="s">
        <v>328</v>
      </c>
      <c r="D15" s="4" t="s">
        <v>328</v>
      </c>
    </row>
    <row r="16" spans="1:4">
      <c r="A16" s="4" t="s">
        <v>329</v>
      </c>
    </row>
    <row r="17" spans="1:4">
      <c r="A17" s="3" t="s">
        <v>276</v>
      </c>
    </row>
    <row r="18" spans="1:4">
      <c r="A18" s="4" t="s">
        <v>321</v>
      </c>
      <c r="B18" s="7" t="n">
        <v>900</v>
      </c>
      <c r="D18" s="7" t="n">
        <v>900</v>
      </c>
    </row>
    <row r="19" spans="1:4">
      <c r="A19" s="4" t="s">
        <v>330</v>
      </c>
    </row>
    <row r="20" spans="1:4">
      <c r="A20" s="3" t="s">
        <v>276</v>
      </c>
    </row>
    <row r="21" spans="1:4">
      <c r="A21" s="4" t="s">
        <v>323</v>
      </c>
      <c r="B21" s="4" t="s">
        <v>331</v>
      </c>
      <c r="C21" s="4" t="s">
        <v>331</v>
      </c>
      <c r="D21" s="4" t="s">
        <v>331</v>
      </c>
    </row>
    <row r="22" spans="1:4">
      <c r="A22" s="4" t="s">
        <v>332</v>
      </c>
    </row>
    <row r="23" spans="1:4">
      <c r="A23" s="3" t="s">
        <v>276</v>
      </c>
    </row>
    <row r="24" spans="1:4">
      <c r="A24" s="4" t="s">
        <v>323</v>
      </c>
      <c r="B24" s="4" t="s">
        <v>328</v>
      </c>
      <c r="C24" s="4" t="s">
        <v>328</v>
      </c>
      <c r="D24" s="4" t="s">
        <v>3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12"/>
  </cols>
  <sheetData>
    <row r="1" spans="1:7">
      <c r="A1" s="1" t="s">
        <v>333</v>
      </c>
      <c r="B1" s="2" t="s">
        <v>68</v>
      </c>
      <c r="E1" s="2" t="s">
        <v>1</v>
      </c>
    </row>
    <row r="2" spans="1:7">
      <c r="B2" s="2" t="s">
        <v>2</v>
      </c>
      <c r="C2" s="2" t="s">
        <v>69</v>
      </c>
      <c r="E2" s="2" t="s">
        <v>2</v>
      </c>
      <c r="F2" s="2" t="s">
        <v>69</v>
      </c>
    </row>
    <row r="3" spans="1:7">
      <c r="A3" s="3" t="s">
        <v>276</v>
      </c>
    </row>
    <row r="4" spans="1:7">
      <c r="A4" s="4" t="s">
        <v>70</v>
      </c>
      <c r="B4" s="7" t="n">
        <v>40041</v>
      </c>
      <c r="C4" s="7" t="n">
        <v>34492</v>
      </c>
      <c r="D4" s="4" t="s">
        <v>32</v>
      </c>
      <c r="E4" s="7" t="n">
        <v>114304</v>
      </c>
      <c r="F4" s="7" t="n">
        <v>94827</v>
      </c>
      <c r="G4" s="4" t="s">
        <v>32</v>
      </c>
    </row>
    <row r="5" spans="1:7">
      <c r="A5" s="4" t="s">
        <v>83</v>
      </c>
      <c r="B5" s="5" t="n">
        <v>-7265</v>
      </c>
      <c r="C5" s="5" t="n">
        <v>-17992</v>
      </c>
      <c r="D5" s="4" t="s">
        <v>258</v>
      </c>
      <c r="E5" s="5" t="n">
        <v>-35667</v>
      </c>
      <c r="F5" s="5" t="n">
        <v>-44745</v>
      </c>
      <c r="G5" s="4" t="s">
        <v>259</v>
      </c>
    </row>
    <row r="6" spans="1:7">
      <c r="A6" s="4" t="s">
        <v>280</v>
      </c>
    </row>
    <row r="7" spans="1:7">
      <c r="A7" s="3" t="s">
        <v>276</v>
      </c>
    </row>
    <row r="8" spans="1:7">
      <c r="A8" s="4" t="s">
        <v>70</v>
      </c>
      <c r="B8" s="5" t="n">
        <v>40041</v>
      </c>
      <c r="E8" s="5" t="n">
        <v>114304</v>
      </c>
    </row>
    <row r="9" spans="1:7">
      <c r="A9" s="4" t="s">
        <v>334</v>
      </c>
      <c r="C9" s="5" t="n">
        <v>34458</v>
      </c>
      <c r="F9" s="5" t="n">
        <v>98402</v>
      </c>
    </row>
    <row r="10" spans="1:7">
      <c r="A10" s="4" t="s">
        <v>83</v>
      </c>
      <c r="B10" s="7" t="n">
        <v>-7265</v>
      </c>
      <c r="C10" s="7" t="n">
        <v>-17136</v>
      </c>
      <c r="E10" s="7" t="n">
        <v>-35667</v>
      </c>
      <c r="F10" s="7" t="n">
        <v>-51093</v>
      </c>
    </row>
    <row r="11" spans="1:7"/>
    <row r="12" spans="1:7">
      <c r="A12" s="4" t="s">
        <v>32</v>
      </c>
      <c r="B12" s="4" t="s">
        <v>90</v>
      </c>
    </row>
    <row r="13" spans="1:7">
      <c r="A13" s="4" t="s">
        <v>75</v>
      </c>
      <c r="B13" s="4" t="s">
        <v>92</v>
      </c>
    </row>
    <row r="14" spans="1:7">
      <c r="A14" s="4" t="s">
        <v>84</v>
      </c>
      <c r="B14" s="4" t="s">
        <v>94</v>
      </c>
    </row>
  </sheetData>
  <mergeCells count="9">
    <mergeCell ref="A1:A2"/>
    <mergeCell ref="B1:D1"/>
    <mergeCell ref="E1:G1"/>
    <mergeCell ref="C2:D2"/>
    <mergeCell ref="F2:G2"/>
    <mergeCell ref="A11:G11"/>
    <mergeCell ref="B12:G12"/>
    <mergeCell ref="B13:G13"/>
    <mergeCell ref="B14:G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312</v>
      </c>
      <c r="C1" s="2" t="s">
        <v>2</v>
      </c>
      <c r="D1" s="2" t="s">
        <v>31</v>
      </c>
    </row>
    <row r="2" spans="1:4">
      <c r="A2" s="3" t="s">
        <v>336</v>
      </c>
    </row>
    <row r="3" spans="1:4">
      <c r="A3" s="4" t="s">
        <v>337</v>
      </c>
      <c r="B3" s="7" t="n">
        <v>23900</v>
      </c>
      <c r="C3" s="7" t="n">
        <v>23900</v>
      </c>
      <c r="D3" s="7" t="n">
        <v>23900</v>
      </c>
    </row>
    <row r="4" spans="1:4">
      <c r="A4" s="4" t="s">
        <v>338</v>
      </c>
      <c r="C4" s="5" t="n">
        <v>-6723</v>
      </c>
      <c r="D4" s="5" t="n">
        <v>-3647</v>
      </c>
    </row>
    <row r="5" spans="1:4">
      <c r="A5" s="4" t="s">
        <v>339</v>
      </c>
      <c r="C5" s="7" t="n">
        <v>17177</v>
      </c>
      <c r="D5" s="7" t="n">
        <v>20253</v>
      </c>
    </row>
    <row r="6" spans="1:4">
      <c r="A6" s="4" t="s">
        <v>322</v>
      </c>
    </row>
    <row r="7" spans="1:4">
      <c r="A7" s="3" t="s">
        <v>340</v>
      </c>
    </row>
    <row r="8" spans="1:4">
      <c r="A8" s="4" t="s">
        <v>323</v>
      </c>
      <c r="B8" s="4" t="s">
        <v>324</v>
      </c>
      <c r="C8" s="4" t="s">
        <v>324</v>
      </c>
      <c r="D8" s="4" t="s">
        <v>324</v>
      </c>
    </row>
    <row r="9" spans="1:4">
      <c r="A9" s="3" t="s">
        <v>336</v>
      </c>
    </row>
    <row r="10" spans="1:4">
      <c r="A10" s="4" t="s">
        <v>337</v>
      </c>
      <c r="B10" s="7" t="n">
        <v>10900</v>
      </c>
      <c r="D10" s="7" t="n">
        <v>10900</v>
      </c>
    </row>
    <row r="11" spans="1:4">
      <c r="A11" s="4" t="s">
        <v>338</v>
      </c>
      <c r="C11" s="7" t="n">
        <v>-1635</v>
      </c>
      <c r="D11" s="5" t="n">
        <v>-818</v>
      </c>
    </row>
    <row r="12" spans="1:4">
      <c r="A12" s="4" t="s">
        <v>339</v>
      </c>
      <c r="C12" s="7" t="n">
        <v>9265</v>
      </c>
      <c r="D12" s="7" t="n">
        <v>10082</v>
      </c>
    </row>
    <row r="13" spans="1:4">
      <c r="A13" s="4" t="s">
        <v>325</v>
      </c>
    </row>
    <row r="14" spans="1:4">
      <c r="A14" s="3" t="s">
        <v>340</v>
      </c>
    </row>
    <row r="15" spans="1:4">
      <c r="A15" s="4" t="s">
        <v>323</v>
      </c>
      <c r="B15" s="4" t="s">
        <v>326</v>
      </c>
      <c r="C15" s="4" t="s">
        <v>326</v>
      </c>
      <c r="D15" s="4" t="s">
        <v>326</v>
      </c>
    </row>
    <row r="16" spans="1:4">
      <c r="A16" s="3" t="s">
        <v>336</v>
      </c>
    </row>
    <row r="17" spans="1:4">
      <c r="A17" s="4" t="s">
        <v>337</v>
      </c>
      <c r="B17" s="7" t="n">
        <v>10600</v>
      </c>
      <c r="D17" s="7" t="n">
        <v>10600</v>
      </c>
    </row>
    <row r="18" spans="1:4">
      <c r="A18" s="4" t="s">
        <v>338</v>
      </c>
      <c r="C18" s="7" t="n">
        <v>-3180</v>
      </c>
      <c r="D18" s="5" t="n">
        <v>-1590</v>
      </c>
    </row>
    <row r="19" spans="1:4">
      <c r="A19" s="4" t="s">
        <v>339</v>
      </c>
      <c r="C19" s="7" t="n">
        <v>7420</v>
      </c>
      <c r="D19" s="7" t="n">
        <v>9010</v>
      </c>
    </row>
    <row r="20" spans="1:4">
      <c r="A20" s="4" t="s">
        <v>327</v>
      </c>
    </row>
    <row r="21" spans="1:4">
      <c r="A21" s="3" t="s">
        <v>340</v>
      </c>
    </row>
    <row r="22" spans="1:4">
      <c r="A22" s="4" t="s">
        <v>323</v>
      </c>
      <c r="B22" s="4" t="s">
        <v>328</v>
      </c>
      <c r="C22" s="4" t="s">
        <v>328</v>
      </c>
      <c r="D22" s="4" t="s">
        <v>328</v>
      </c>
    </row>
    <row r="23" spans="1:4">
      <c r="A23" s="3" t="s">
        <v>336</v>
      </c>
    </row>
    <row r="24" spans="1:4">
      <c r="A24" s="4" t="s">
        <v>337</v>
      </c>
      <c r="B24" s="7" t="n">
        <v>1500</v>
      </c>
      <c r="D24" s="7" t="n">
        <v>1500</v>
      </c>
    </row>
    <row r="25" spans="1:4">
      <c r="A25" s="4" t="s">
        <v>338</v>
      </c>
      <c r="C25" s="7" t="n">
        <v>-1108</v>
      </c>
      <c r="D25" s="5" t="n">
        <v>-664</v>
      </c>
    </row>
    <row r="26" spans="1:4">
      <c r="A26" s="4" t="s">
        <v>339</v>
      </c>
      <c r="C26" s="5" t="n">
        <v>392</v>
      </c>
      <c r="D26" s="5" t="n">
        <v>836</v>
      </c>
    </row>
    <row r="27" spans="1:4">
      <c r="A27" s="4" t="s">
        <v>329</v>
      </c>
    </row>
    <row r="28" spans="1:4">
      <c r="A28" s="3" t="s">
        <v>336</v>
      </c>
    </row>
    <row r="29" spans="1:4">
      <c r="A29" s="4" t="s">
        <v>337</v>
      </c>
      <c r="B29" s="7" t="n">
        <v>900</v>
      </c>
      <c r="D29" s="5" t="n">
        <v>900</v>
      </c>
    </row>
    <row r="30" spans="1:4">
      <c r="A30" s="4" t="s">
        <v>338</v>
      </c>
      <c r="C30" s="5" t="n">
        <v>-800</v>
      </c>
      <c r="D30" s="5" t="n">
        <v>-575</v>
      </c>
    </row>
    <row r="31" spans="1:4">
      <c r="A31" s="4" t="s">
        <v>339</v>
      </c>
      <c r="C31" s="7" t="n">
        <v>100</v>
      </c>
      <c r="D31" s="7" t="n">
        <v>325</v>
      </c>
    </row>
    <row r="32" spans="1:4">
      <c r="A32" s="4" t="s">
        <v>330</v>
      </c>
    </row>
    <row r="33" spans="1:4">
      <c r="A33" s="3" t="s">
        <v>340</v>
      </c>
    </row>
    <row r="34" spans="1:4">
      <c r="A34" s="4" t="s">
        <v>323</v>
      </c>
      <c r="B34" s="4" t="s">
        <v>331</v>
      </c>
      <c r="C34" s="4" t="s">
        <v>331</v>
      </c>
      <c r="D34" s="4" t="s">
        <v>331</v>
      </c>
    </row>
    <row r="35" spans="1:4">
      <c r="A35" s="4" t="s">
        <v>332</v>
      </c>
    </row>
    <row r="36" spans="1:4">
      <c r="A36" s="3" t="s">
        <v>340</v>
      </c>
    </row>
    <row r="37" spans="1:4">
      <c r="A37" s="4" t="s">
        <v>323</v>
      </c>
      <c r="B37" s="4" t="s">
        <v>328</v>
      </c>
      <c r="C37" s="4" t="s">
        <v>328</v>
      </c>
      <c r="D37" s="4" t="s">
        <v>3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41</v>
      </c>
      <c r="B1" s="2" t="s">
        <v>68</v>
      </c>
      <c r="D1" s="2" t="s">
        <v>1</v>
      </c>
    </row>
    <row r="2" spans="1:5">
      <c r="B2" s="2" t="s">
        <v>2</v>
      </c>
      <c r="C2" s="2" t="s">
        <v>69</v>
      </c>
      <c r="D2" s="2" t="s">
        <v>2</v>
      </c>
      <c r="E2" s="2" t="s">
        <v>69</v>
      </c>
    </row>
    <row r="3" spans="1:5">
      <c r="A3" s="3" t="s">
        <v>150</v>
      </c>
    </row>
    <row r="4" spans="1:5">
      <c r="A4" s="4" t="s">
        <v>342</v>
      </c>
      <c r="B4" s="7" t="n">
        <v>1</v>
      </c>
      <c r="C4" s="9" t="n">
        <v>1.2</v>
      </c>
      <c r="D4" s="9" t="n">
        <v>3.1</v>
      </c>
      <c r="E4" s="9" t="n">
        <v>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1</v>
      </c>
    </row>
    <row r="2" spans="1:3">
      <c r="A2" s="3" t="s">
        <v>150</v>
      </c>
    </row>
    <row r="3" spans="1:3">
      <c r="A3" s="5" t="n">
        <v>2018</v>
      </c>
      <c r="B3" s="7" t="n">
        <v>967</v>
      </c>
    </row>
    <row r="4" spans="1:3">
      <c r="A4" s="5" t="n">
        <v>2019</v>
      </c>
      <c r="B4" s="5" t="n">
        <v>3505</v>
      </c>
    </row>
    <row r="5" spans="1:3">
      <c r="A5" s="5" t="n">
        <v>2020</v>
      </c>
      <c r="B5" s="5" t="n">
        <v>3242</v>
      </c>
    </row>
    <row r="6" spans="1:3">
      <c r="A6" s="5" t="n">
        <v>2021</v>
      </c>
      <c r="B6" s="5" t="n">
        <v>3210</v>
      </c>
    </row>
    <row r="7" spans="1:3">
      <c r="A7" s="5" t="n">
        <v>2022</v>
      </c>
      <c r="B7" s="5" t="n">
        <v>1620</v>
      </c>
    </row>
    <row r="8" spans="1:3">
      <c r="A8" s="4" t="s">
        <v>344</v>
      </c>
      <c r="B8" s="5" t="n">
        <v>4633</v>
      </c>
    </row>
    <row r="9" spans="1:3">
      <c r="A9" s="4" t="s">
        <v>339</v>
      </c>
      <c r="B9" s="7" t="n">
        <v>17177</v>
      </c>
      <c r="C9" s="7" t="n">
        <v>202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5</v>
      </c>
      <c r="B1" s="2" t="s">
        <v>2</v>
      </c>
      <c r="C1" s="2" t="s">
        <v>31</v>
      </c>
    </row>
    <row r="2" spans="1:3">
      <c r="A2" s="3" t="s">
        <v>346</v>
      </c>
    </row>
    <row r="3" spans="1:3">
      <c r="A3" s="4" t="s">
        <v>347</v>
      </c>
      <c r="B3" s="7" t="n">
        <v>39048</v>
      </c>
      <c r="C3" s="7" t="n">
        <v>56528</v>
      </c>
    </row>
    <row r="4" spans="1:3">
      <c r="A4" s="4" t="s">
        <v>348</v>
      </c>
      <c r="B4" s="5" t="n">
        <v>0</v>
      </c>
      <c r="C4" s="5" t="n">
        <v>0</v>
      </c>
    </row>
    <row r="5" spans="1:3">
      <c r="A5" s="4" t="s">
        <v>349</v>
      </c>
      <c r="B5" s="5" t="n">
        <v>-6</v>
      </c>
      <c r="C5" s="5" t="n">
        <v>-22</v>
      </c>
    </row>
    <row r="6" spans="1:3">
      <c r="A6" s="4" t="s">
        <v>321</v>
      </c>
      <c r="B6" s="5" t="n">
        <v>39042</v>
      </c>
      <c r="C6" s="5" t="n">
        <v>56506</v>
      </c>
    </row>
    <row r="7" spans="1:3">
      <c r="A7" s="4" t="s">
        <v>350</v>
      </c>
    </row>
    <row r="8" spans="1:3">
      <c r="A8" s="3" t="s">
        <v>346</v>
      </c>
    </row>
    <row r="9" spans="1:3">
      <c r="A9" s="4" t="s">
        <v>347</v>
      </c>
      <c r="B9" s="5" t="n">
        <v>16368</v>
      </c>
      <c r="C9" s="5" t="n">
        <v>31047</v>
      </c>
    </row>
    <row r="10" spans="1:3">
      <c r="A10" s="4" t="s">
        <v>348</v>
      </c>
      <c r="B10" s="5" t="n">
        <v>0</v>
      </c>
      <c r="C10" s="5" t="n">
        <v>0</v>
      </c>
    </row>
    <row r="11" spans="1:3">
      <c r="A11" s="4" t="s">
        <v>349</v>
      </c>
      <c r="B11" s="5" t="n">
        <v>-5</v>
      </c>
      <c r="C11" s="5" t="n">
        <v>-22</v>
      </c>
    </row>
    <row r="12" spans="1:3">
      <c r="A12" s="4" t="s">
        <v>321</v>
      </c>
      <c r="B12" s="5" t="n">
        <v>16363</v>
      </c>
      <c r="C12" s="5" t="n">
        <v>31025</v>
      </c>
    </row>
    <row r="13" spans="1:3">
      <c r="A13" s="4" t="s">
        <v>351</v>
      </c>
    </row>
    <row r="14" spans="1:3">
      <c r="A14" s="3" t="s">
        <v>346</v>
      </c>
    </row>
    <row r="15" spans="1:3">
      <c r="A15" s="4" t="s">
        <v>347</v>
      </c>
      <c r="B15" s="5" t="n">
        <v>14097</v>
      </c>
      <c r="C15" s="5" t="n">
        <v>19366</v>
      </c>
    </row>
    <row r="16" spans="1:3">
      <c r="A16" s="4" t="s">
        <v>348</v>
      </c>
      <c r="B16" s="5" t="n">
        <v>0</v>
      </c>
      <c r="C16" s="5" t="n">
        <v>0</v>
      </c>
    </row>
    <row r="17" spans="1:3">
      <c r="A17" s="4" t="s">
        <v>349</v>
      </c>
      <c r="B17" s="5" t="n">
        <v>-1</v>
      </c>
      <c r="C17" s="5" t="n">
        <v>0</v>
      </c>
    </row>
    <row r="18" spans="1:3">
      <c r="A18" s="4" t="s">
        <v>321</v>
      </c>
      <c r="B18" s="5" t="n">
        <v>14096</v>
      </c>
      <c r="C18" s="5" t="n">
        <v>19366</v>
      </c>
    </row>
    <row r="19" spans="1:3">
      <c r="A19" s="4" t="s">
        <v>352</v>
      </c>
    </row>
    <row r="20" spans="1:3">
      <c r="A20" s="3" t="s">
        <v>346</v>
      </c>
    </row>
    <row r="21" spans="1:3">
      <c r="A21" s="4" t="s">
        <v>347</v>
      </c>
      <c r="B21" s="5" t="n">
        <v>8583</v>
      </c>
      <c r="C21" s="5" t="n">
        <v>6115</v>
      </c>
    </row>
    <row r="22" spans="1:3">
      <c r="A22" s="4" t="s">
        <v>348</v>
      </c>
      <c r="B22" s="5" t="n">
        <v>0</v>
      </c>
      <c r="C22" s="5" t="n">
        <v>0</v>
      </c>
    </row>
    <row r="23" spans="1:3">
      <c r="A23" s="4" t="s">
        <v>349</v>
      </c>
      <c r="B23" s="5" t="n">
        <v>0</v>
      </c>
      <c r="C23" s="5" t="n">
        <v>0</v>
      </c>
    </row>
    <row r="24" spans="1:3">
      <c r="A24" s="4" t="s">
        <v>321</v>
      </c>
      <c r="B24" s="5" t="n">
        <v>8583</v>
      </c>
      <c r="C24" s="5" t="n">
        <v>6115</v>
      </c>
    </row>
    <row r="25" spans="1:3">
      <c r="A25" s="4" t="s">
        <v>353</v>
      </c>
    </row>
    <row r="26" spans="1:3">
      <c r="A26" s="3" t="s">
        <v>346</v>
      </c>
    </row>
    <row r="27" spans="1:3">
      <c r="A27" s="4" t="s">
        <v>347</v>
      </c>
      <c r="B27" s="5" t="n">
        <v>17529</v>
      </c>
      <c r="C27" s="5" t="n">
        <v>24481</v>
      </c>
    </row>
    <row r="28" spans="1:3">
      <c r="A28" s="4" t="s">
        <v>348</v>
      </c>
      <c r="B28" s="5" t="n">
        <v>0</v>
      </c>
      <c r="C28" s="5" t="n">
        <v>0</v>
      </c>
    </row>
    <row r="29" spans="1:3">
      <c r="A29" s="4" t="s">
        <v>349</v>
      </c>
      <c r="B29" s="5" t="n">
        <v>0</v>
      </c>
      <c r="C29" s="5" t="n">
        <v>0</v>
      </c>
    </row>
    <row r="30" spans="1:3">
      <c r="A30" s="4" t="s">
        <v>321</v>
      </c>
      <c r="B30" s="5" t="n">
        <v>17529</v>
      </c>
      <c r="C30" s="5" t="n">
        <v>24481</v>
      </c>
    </row>
    <row r="31" spans="1:3">
      <c r="A31" s="4" t="s">
        <v>152</v>
      </c>
    </row>
    <row r="32" spans="1:3">
      <c r="A32" s="3" t="s">
        <v>346</v>
      </c>
    </row>
    <row r="33" spans="1:3">
      <c r="A33" s="4" t="s">
        <v>347</v>
      </c>
      <c r="B33" s="5" t="n">
        <v>21519</v>
      </c>
      <c r="C33" s="5" t="n">
        <v>32047</v>
      </c>
    </row>
    <row r="34" spans="1:3">
      <c r="A34" s="4" t="s">
        <v>348</v>
      </c>
      <c r="B34" s="5" t="n">
        <v>0</v>
      </c>
      <c r="C34" s="5" t="n">
        <v>0</v>
      </c>
    </row>
    <row r="35" spans="1:3">
      <c r="A35" s="4" t="s">
        <v>349</v>
      </c>
      <c r="B35" s="5" t="n">
        <v>-6</v>
      </c>
      <c r="C35" s="5" t="n">
        <v>-22</v>
      </c>
    </row>
    <row r="36" spans="1:3">
      <c r="A36" s="4" t="s">
        <v>321</v>
      </c>
      <c r="B36" s="7" t="n">
        <v>21513</v>
      </c>
      <c r="C36" s="7" t="n">
        <v>320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1</v>
      </c>
    </row>
    <row r="2" spans="1:3">
      <c r="A2" s="3" t="s">
        <v>355</v>
      </c>
    </row>
    <row r="3" spans="1:3">
      <c r="A3" s="4" t="s">
        <v>35</v>
      </c>
      <c r="B3" s="7" t="n">
        <v>39042</v>
      </c>
      <c r="C3" s="7" t="n">
        <v>56506</v>
      </c>
    </row>
    <row r="4" spans="1:3">
      <c r="A4" s="4" t="s">
        <v>351</v>
      </c>
    </row>
    <row r="5" spans="1:3">
      <c r="A5" s="3" t="s">
        <v>355</v>
      </c>
    </row>
    <row r="6" spans="1:3">
      <c r="A6" s="4" t="s">
        <v>35</v>
      </c>
      <c r="B6" s="5" t="n">
        <v>14096</v>
      </c>
      <c r="C6" s="5" t="n">
        <v>19366</v>
      </c>
    </row>
    <row r="7" spans="1:3">
      <c r="A7" s="4" t="s">
        <v>352</v>
      </c>
    </row>
    <row r="8" spans="1:3">
      <c r="A8" s="3" t="s">
        <v>355</v>
      </c>
    </row>
    <row r="9" spans="1:3">
      <c r="A9" s="4" t="s">
        <v>35</v>
      </c>
      <c r="B9" s="5" t="n">
        <v>8583</v>
      </c>
      <c r="C9" s="5" t="n">
        <v>6115</v>
      </c>
    </row>
    <row r="10" spans="1:3">
      <c r="A10" s="4" t="s">
        <v>350</v>
      </c>
    </row>
    <row r="11" spans="1:3">
      <c r="A11" s="3" t="s">
        <v>355</v>
      </c>
    </row>
    <row r="12" spans="1:3">
      <c r="A12" s="4" t="s">
        <v>35</v>
      </c>
      <c r="B12" s="5" t="n">
        <v>16363</v>
      </c>
      <c r="C12" s="5" t="n">
        <v>31025</v>
      </c>
    </row>
    <row r="13" spans="1:3">
      <c r="A13" s="4" t="s">
        <v>356</v>
      </c>
    </row>
    <row r="14" spans="1:3">
      <c r="A14" s="3" t="s">
        <v>357</v>
      </c>
    </row>
    <row r="15" spans="1:3">
      <c r="A15" s="4" t="s">
        <v>358</v>
      </c>
      <c r="B15" s="5" t="n">
        <v>0</v>
      </c>
    </row>
    <row r="16" spans="1:3">
      <c r="A16" s="3" t="s">
        <v>355</v>
      </c>
    </row>
    <row r="17" spans="1:3">
      <c r="A17" s="4" t="s">
        <v>359</v>
      </c>
      <c r="B17" s="5" t="n">
        <v>39042</v>
      </c>
      <c r="C17" s="5" t="n">
        <v>56506</v>
      </c>
    </row>
    <row r="18" spans="1:3">
      <c r="A18" s="4" t="s">
        <v>360</v>
      </c>
    </row>
    <row r="19" spans="1:3">
      <c r="A19" s="3" t="s">
        <v>357</v>
      </c>
    </row>
    <row r="20" spans="1:3">
      <c r="A20" s="4" t="s">
        <v>358</v>
      </c>
      <c r="B20" s="5" t="n">
        <v>8946</v>
      </c>
      <c r="C20" s="5" t="n">
        <v>18366</v>
      </c>
    </row>
    <row r="21" spans="1:3">
      <c r="A21" s="3" t="s">
        <v>355</v>
      </c>
    </row>
    <row r="22" spans="1:3">
      <c r="A22" s="4" t="s">
        <v>35</v>
      </c>
      <c r="B22" s="5" t="n">
        <v>5150</v>
      </c>
      <c r="C22" s="5" t="n">
        <v>1000</v>
      </c>
    </row>
    <row r="23" spans="1:3">
      <c r="A23" s="4" t="s">
        <v>361</v>
      </c>
    </row>
    <row r="24" spans="1:3">
      <c r="A24" s="3" t="s">
        <v>357</v>
      </c>
    </row>
    <row r="25" spans="1:3">
      <c r="A25" s="4" t="s">
        <v>358</v>
      </c>
      <c r="B25" s="5" t="n">
        <v>8583</v>
      </c>
      <c r="C25" s="5" t="n">
        <v>6115</v>
      </c>
    </row>
    <row r="26" spans="1:3">
      <c r="A26" s="4" t="s">
        <v>362</v>
      </c>
    </row>
    <row r="27" spans="1:3">
      <c r="A27" s="3" t="s">
        <v>355</v>
      </c>
    </row>
    <row r="28" spans="1:3">
      <c r="A28" s="4" t="s">
        <v>35</v>
      </c>
      <c r="B28" s="5" t="n">
        <v>16363</v>
      </c>
      <c r="C28" s="5" t="n">
        <v>31025</v>
      </c>
    </row>
    <row r="29" spans="1:3">
      <c r="A29" s="4" t="s">
        <v>363</v>
      </c>
    </row>
    <row r="30" spans="1:3">
      <c r="A30" s="3" t="s">
        <v>357</v>
      </c>
    </row>
    <row r="31" spans="1:3">
      <c r="A31" s="4" t="s">
        <v>358</v>
      </c>
      <c r="B31" s="5" t="n">
        <v>0</v>
      </c>
    </row>
    <row r="32" spans="1:3">
      <c r="A32" s="3" t="s">
        <v>355</v>
      </c>
    </row>
    <row r="33" spans="1:3">
      <c r="A33" s="4" t="s">
        <v>359</v>
      </c>
      <c r="B33" s="5" t="n">
        <v>8583</v>
      </c>
      <c r="C33" s="5" t="n">
        <v>6115</v>
      </c>
    </row>
    <row r="34" spans="1:3">
      <c r="A34" s="4" t="s">
        <v>364</v>
      </c>
    </row>
    <row r="35" spans="1:3">
      <c r="A35" s="3" t="s">
        <v>357</v>
      </c>
    </row>
    <row r="36" spans="1:3">
      <c r="A36" s="4" t="s">
        <v>358</v>
      </c>
      <c r="B36" s="5" t="n">
        <v>0</v>
      </c>
      <c r="C36" s="5" t="n">
        <v>0</v>
      </c>
    </row>
    <row r="37" spans="1:3">
      <c r="A37" s="3" t="s">
        <v>355</v>
      </c>
    </row>
    <row r="38" spans="1:3">
      <c r="A38" s="4" t="s">
        <v>35</v>
      </c>
      <c r="B38" s="5" t="n">
        <v>0</v>
      </c>
      <c r="C38" s="5" t="n">
        <v>0</v>
      </c>
    </row>
    <row r="39" spans="1:3">
      <c r="A39" s="4" t="s">
        <v>365</v>
      </c>
    </row>
    <row r="40" spans="1:3">
      <c r="A40" s="3" t="s">
        <v>357</v>
      </c>
    </row>
    <row r="41" spans="1:3">
      <c r="A41" s="4" t="s">
        <v>358</v>
      </c>
      <c r="B41" s="5" t="n">
        <v>8583</v>
      </c>
      <c r="C41" s="5" t="n">
        <v>6115</v>
      </c>
    </row>
    <row r="42" spans="1:3">
      <c r="A42" s="4" t="s">
        <v>366</v>
      </c>
    </row>
    <row r="43" spans="1:3">
      <c r="A43" s="3" t="s">
        <v>355</v>
      </c>
    </row>
    <row r="44" spans="1:3">
      <c r="A44" s="4" t="s">
        <v>35</v>
      </c>
      <c r="B44" s="5" t="n">
        <v>0</v>
      </c>
      <c r="C44" s="5" t="n">
        <v>0</v>
      </c>
    </row>
    <row r="45" spans="1:3">
      <c r="A45" s="4" t="s">
        <v>367</v>
      </c>
    </row>
    <row r="46" spans="1:3">
      <c r="A46" s="3" t="s">
        <v>357</v>
      </c>
    </row>
    <row r="47" spans="1:3">
      <c r="A47" s="4" t="s">
        <v>358</v>
      </c>
      <c r="B47" s="5" t="n">
        <v>0</v>
      </c>
    </row>
    <row r="48" spans="1:3">
      <c r="A48" s="3" t="s">
        <v>355</v>
      </c>
    </row>
    <row r="49" spans="1:3">
      <c r="A49" s="4" t="s">
        <v>359</v>
      </c>
      <c r="B49" s="5" t="n">
        <v>30459</v>
      </c>
      <c r="C49" s="5" t="n">
        <v>50391</v>
      </c>
    </row>
    <row r="50" spans="1:3">
      <c r="A50" s="4" t="s">
        <v>368</v>
      </c>
    </row>
    <row r="51" spans="1:3">
      <c r="A51" s="3" t="s">
        <v>357</v>
      </c>
    </row>
    <row r="52" spans="1:3">
      <c r="A52" s="4" t="s">
        <v>358</v>
      </c>
      <c r="B52" s="5" t="n">
        <v>8946</v>
      </c>
      <c r="C52" s="5" t="n">
        <v>18366</v>
      </c>
    </row>
    <row r="53" spans="1:3">
      <c r="A53" s="3" t="s">
        <v>355</v>
      </c>
    </row>
    <row r="54" spans="1:3">
      <c r="A54" s="4" t="s">
        <v>35</v>
      </c>
      <c r="B54" s="5" t="n">
        <v>5150</v>
      </c>
      <c r="C54" s="5" t="n">
        <v>1000</v>
      </c>
    </row>
    <row r="55" spans="1:3">
      <c r="A55" s="4" t="s">
        <v>369</v>
      </c>
    </row>
    <row r="56" spans="1:3">
      <c r="A56" s="3" t="s">
        <v>357</v>
      </c>
    </row>
    <row r="57" spans="1:3">
      <c r="A57" s="4" t="s">
        <v>358</v>
      </c>
      <c r="B57" s="5" t="n">
        <v>0</v>
      </c>
      <c r="C57" s="5" t="n">
        <v>0</v>
      </c>
    </row>
    <row r="58" spans="1:3">
      <c r="A58" s="4" t="s">
        <v>370</v>
      </c>
    </row>
    <row r="59" spans="1:3">
      <c r="A59" s="3" t="s">
        <v>355</v>
      </c>
    </row>
    <row r="60" spans="1:3">
      <c r="A60" s="4" t="s">
        <v>35</v>
      </c>
      <c r="B60" s="7" t="n">
        <v>16363</v>
      </c>
      <c r="C60" s="7" t="n">
        <v>310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s>
  <sheetData>
    <row r="1" spans="1:7">
      <c r="A1" s="1" t="s">
        <v>97</v>
      </c>
      <c r="B1" s="2" t="s">
        <v>68</v>
      </c>
      <c r="E1" s="2" t="s">
        <v>1</v>
      </c>
    </row>
    <row r="2" spans="1:7">
      <c r="B2" s="2" t="s">
        <v>2</v>
      </c>
      <c r="C2" s="2" t="s">
        <v>69</v>
      </c>
      <c r="D2" s="2" t="s">
        <v>32</v>
      </c>
      <c r="E2" s="2" t="s">
        <v>2</v>
      </c>
      <c r="F2" s="2" t="s">
        <v>69</v>
      </c>
      <c r="G2" s="2" t="s">
        <v>32</v>
      </c>
    </row>
    <row r="3" spans="1:7">
      <c r="A3" s="3" t="s">
        <v>98</v>
      </c>
    </row>
    <row r="4" spans="1:7">
      <c r="A4" s="4" t="s">
        <v>83</v>
      </c>
      <c r="B4" s="7" t="n">
        <v>-7265</v>
      </c>
      <c r="C4" s="7" t="n">
        <v>-17992</v>
      </c>
      <c r="D4" s="4" t="s">
        <v>75</v>
      </c>
      <c r="E4" s="7" t="n">
        <v>-35667</v>
      </c>
      <c r="F4" s="7" t="n">
        <v>-44745</v>
      </c>
      <c r="G4" s="4" t="s">
        <v>99</v>
      </c>
    </row>
    <row r="5" spans="1:7">
      <c r="A5" s="3" t="s">
        <v>100</v>
      </c>
    </row>
    <row r="6" spans="1:7">
      <c r="A6" s="4" t="s">
        <v>101</v>
      </c>
      <c r="B6" s="5" t="n">
        <v>3</v>
      </c>
      <c r="C6" s="5" t="n">
        <v>10</v>
      </c>
      <c r="E6" s="5" t="n">
        <v>16</v>
      </c>
      <c r="F6" s="5" t="n">
        <v>-5</v>
      </c>
    </row>
    <row r="7" spans="1:7">
      <c r="A7" s="4" t="s">
        <v>102</v>
      </c>
      <c r="B7" s="5" t="n">
        <v>3</v>
      </c>
      <c r="C7" s="5" t="n">
        <v>10</v>
      </c>
      <c r="E7" s="5" t="n">
        <v>16</v>
      </c>
      <c r="F7" s="5" t="n">
        <v>-5</v>
      </c>
    </row>
    <row r="8" spans="1:7">
      <c r="A8" s="4" t="s">
        <v>103</v>
      </c>
      <c r="B8" s="7" t="n">
        <v>-7262</v>
      </c>
      <c r="C8" s="7" t="n">
        <v>-17982</v>
      </c>
      <c r="E8" s="7" t="n">
        <v>-35651</v>
      </c>
      <c r="F8" s="7" t="n">
        <v>-44750</v>
      </c>
    </row>
    <row r="9" spans="1:7"/>
    <row r="10" spans="1:7">
      <c r="A10" s="4" t="s">
        <v>32</v>
      </c>
      <c r="B10" s="4" t="s">
        <v>92</v>
      </c>
    </row>
    <row r="11" spans="1:7">
      <c r="A11" s="4" t="s">
        <v>75</v>
      </c>
      <c r="B11" s="4" t="s">
        <v>90</v>
      </c>
    </row>
    <row r="12" spans="1:7">
      <c r="A12" s="4" t="s">
        <v>84</v>
      </c>
      <c r="B12" s="4" t="s">
        <v>94</v>
      </c>
    </row>
  </sheetData>
  <mergeCells count="7">
    <mergeCell ref="A1:A2"/>
    <mergeCell ref="B1:D1"/>
    <mergeCell ref="E1:G1"/>
    <mergeCell ref="A9:G9"/>
    <mergeCell ref="B10:G10"/>
    <mergeCell ref="B11:G11"/>
    <mergeCell ref="B12:G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6"/>
  </cols>
  <sheetData>
    <row r="1" spans="1:4">
      <c r="A1" s="1" t="s">
        <v>371</v>
      </c>
      <c r="B1" s="2" t="s">
        <v>68</v>
      </c>
      <c r="C1" s="2" t="s">
        <v>1</v>
      </c>
      <c r="D1" s="2" t="s">
        <v>372</v>
      </c>
    </row>
    <row r="2" spans="1:4">
      <c r="B2" s="2" t="s">
        <v>2</v>
      </c>
      <c r="C2" s="2" t="s">
        <v>2</v>
      </c>
      <c r="D2" s="2" t="s">
        <v>31</v>
      </c>
    </row>
    <row r="3" spans="1:4">
      <c r="A3" s="3" t="s">
        <v>156</v>
      </c>
    </row>
    <row r="4" spans="1:4">
      <c r="A4" s="4" t="s">
        <v>373</v>
      </c>
      <c r="B4" s="7" t="n">
        <v>0</v>
      </c>
      <c r="C4" s="7" t="n">
        <v>0</v>
      </c>
    </row>
    <row r="5" spans="1:4">
      <c r="A5" s="4" t="s">
        <v>374</v>
      </c>
      <c r="C5" s="4" t="s">
        <v>331</v>
      </c>
      <c r="D5" s="4" t="s">
        <v>3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5</v>
      </c>
      <c r="B1" s="2" t="s">
        <v>2</v>
      </c>
      <c r="C1" s="2" t="s">
        <v>31</v>
      </c>
    </row>
    <row r="2" spans="1:4">
      <c r="A2" s="3" t="s">
        <v>376</v>
      </c>
    </row>
    <row r="3" spans="1:4">
      <c r="A3" s="4" t="s">
        <v>377</v>
      </c>
      <c r="B3" s="7" t="n">
        <v>15574</v>
      </c>
      <c r="C3" s="7" t="n">
        <v>14447</v>
      </c>
    </row>
    <row r="4" spans="1:4">
      <c r="A4" s="4" t="s">
        <v>378</v>
      </c>
      <c r="B4" s="5" t="n">
        <v>2925</v>
      </c>
      <c r="C4" s="5" t="n">
        <v>2925</v>
      </c>
    </row>
    <row r="5" spans="1:4">
      <c r="A5" s="4" t="s">
        <v>379</v>
      </c>
      <c r="B5" s="5" t="n">
        <v>-10807</v>
      </c>
      <c r="C5" s="5" t="n">
        <v>-9184</v>
      </c>
    </row>
    <row r="6" spans="1:4">
      <c r="A6" s="4" t="s">
        <v>39</v>
      </c>
      <c r="B6" s="5" t="n">
        <v>4767</v>
      </c>
      <c r="C6" s="5" t="n">
        <v>5263</v>
      </c>
      <c r="D6" s="4" t="s">
        <v>32</v>
      </c>
    </row>
    <row r="7" spans="1:4">
      <c r="A7" s="4" t="s">
        <v>380</v>
      </c>
    </row>
    <row r="8" spans="1:4">
      <c r="A8" s="3" t="s">
        <v>376</v>
      </c>
    </row>
    <row r="9" spans="1:4">
      <c r="A9" s="4" t="s">
        <v>377</v>
      </c>
      <c r="B9" s="5" t="n">
        <v>3568</v>
      </c>
      <c r="C9" s="5" t="n">
        <v>2915</v>
      </c>
    </row>
    <row r="10" spans="1:4">
      <c r="A10" s="4" t="s">
        <v>381</v>
      </c>
    </row>
    <row r="11" spans="1:4">
      <c r="A11" s="3" t="s">
        <v>376</v>
      </c>
    </row>
    <row r="12" spans="1:4">
      <c r="A12" s="4" t="s">
        <v>377</v>
      </c>
      <c r="B12" s="5" t="n">
        <v>6831</v>
      </c>
      <c r="C12" s="5" t="n">
        <v>6165</v>
      </c>
    </row>
    <row r="13" spans="1:4">
      <c r="A13" s="4" t="s">
        <v>382</v>
      </c>
    </row>
    <row r="14" spans="1:4">
      <c r="A14" s="3" t="s">
        <v>376</v>
      </c>
    </row>
    <row r="15" spans="1:4">
      <c r="A15" s="4" t="s">
        <v>377</v>
      </c>
      <c r="B15" s="5" t="n">
        <v>1097</v>
      </c>
      <c r="C15" s="5" t="n">
        <v>1149</v>
      </c>
    </row>
    <row r="16" spans="1:4">
      <c r="A16" s="4" t="s">
        <v>383</v>
      </c>
    </row>
    <row r="17" spans="1:4">
      <c r="A17" s="3" t="s">
        <v>376</v>
      </c>
    </row>
    <row r="18" spans="1:4">
      <c r="A18" s="4" t="s">
        <v>377</v>
      </c>
      <c r="B18" s="7" t="n">
        <v>1153</v>
      </c>
      <c r="C18" s="7" t="n">
        <v>1293</v>
      </c>
    </row>
    <row r="19" spans="1:4"/>
    <row r="20" spans="1:4">
      <c r="A20" s="4" t="s">
        <v>32</v>
      </c>
      <c r="B20" s="4" t="s">
        <v>66</v>
      </c>
    </row>
  </sheetData>
  <mergeCells count="3">
    <mergeCell ref="C1:D1"/>
    <mergeCell ref="A19:D19"/>
    <mergeCell ref="B20:D2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84</v>
      </c>
      <c r="B1" s="2" t="s">
        <v>68</v>
      </c>
      <c r="D1" s="2" t="s">
        <v>1</v>
      </c>
    </row>
    <row r="2" spans="1:5">
      <c r="B2" s="2" t="s">
        <v>2</v>
      </c>
      <c r="C2" s="2" t="s">
        <v>69</v>
      </c>
      <c r="D2" s="2" t="s">
        <v>2</v>
      </c>
      <c r="E2" s="2" t="s">
        <v>69</v>
      </c>
    </row>
    <row r="3" spans="1:5">
      <c r="A3" s="3" t="s">
        <v>159</v>
      </c>
    </row>
    <row r="4" spans="1:5">
      <c r="A4" s="4" t="s">
        <v>385</v>
      </c>
      <c r="B4" s="9" t="n">
        <v>0.7</v>
      </c>
      <c r="C4" s="9" t="n">
        <v>0.7</v>
      </c>
      <c r="D4" s="9" t="n">
        <v>2.2</v>
      </c>
      <c r="E4" s="9" t="n">
        <v>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21"/>
  </cols>
  <sheetData>
    <row r="1" spans="1:2">
      <c r="A1" s="1" t="s">
        <v>386</v>
      </c>
      <c r="B1" s="2" t="s">
        <v>1</v>
      </c>
    </row>
    <row r="2" spans="1:2">
      <c r="B2" s="2" t="s">
        <v>387</v>
      </c>
    </row>
    <row r="3" spans="1:2">
      <c r="A3" s="3" t="s">
        <v>388</v>
      </c>
    </row>
    <row r="4" spans="1:2">
      <c r="A4" s="4" t="s">
        <v>389</v>
      </c>
      <c r="B4" s="7" t="n">
        <v>5578000</v>
      </c>
    </row>
    <row r="5" spans="1:2">
      <c r="A5" s="4" t="s">
        <v>390</v>
      </c>
      <c r="B5" s="4" t="s">
        <v>391</v>
      </c>
    </row>
    <row r="6" spans="1:2">
      <c r="A6" s="4" t="s">
        <v>392</v>
      </c>
      <c r="B6" s="7" t="n">
        <v>500000</v>
      </c>
    </row>
    <row r="7" spans="1:2">
      <c r="A7" s="4" t="s">
        <v>393</v>
      </c>
    </row>
    <row r="8" spans="1:2">
      <c r="A8" s="3" t="s">
        <v>388</v>
      </c>
    </row>
    <row r="9" spans="1:2">
      <c r="A9" s="4" t="s">
        <v>394</v>
      </c>
      <c r="B9" s="7" t="n">
        <v>25000000</v>
      </c>
    </row>
    <row r="10" spans="1:2">
      <c r="A10" s="4" t="s">
        <v>395</v>
      </c>
    </row>
    <row r="11" spans="1:2">
      <c r="A11" s="3" t="s">
        <v>388</v>
      </c>
    </row>
    <row r="12" spans="1:2">
      <c r="A12" s="4" t="s">
        <v>396</v>
      </c>
      <c r="B12" s="4" t="s">
        <v>397</v>
      </c>
    </row>
    <row r="13" spans="1:2">
      <c r="A13" s="4" t="s">
        <v>398</v>
      </c>
    </row>
    <row r="14" spans="1:2">
      <c r="A14" s="3" t="s">
        <v>388</v>
      </c>
    </row>
    <row r="15" spans="1:2">
      <c r="A15" s="4" t="s">
        <v>396</v>
      </c>
      <c r="B15" s="4" t="s">
        <v>3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s>
  <sheetData>
    <row r="1" spans="1:4">
      <c r="A1" s="1" t="s">
        <v>400</v>
      </c>
      <c r="B1" s="2" t="s">
        <v>1</v>
      </c>
    </row>
    <row r="2" spans="1:4">
      <c r="B2" s="2" t="s">
        <v>2</v>
      </c>
      <c r="C2" s="2" t="s">
        <v>31</v>
      </c>
      <c r="D2" s="2" t="s">
        <v>32</v>
      </c>
    </row>
    <row r="3" spans="1:4">
      <c r="A3" s="3" t="s">
        <v>401</v>
      </c>
    </row>
    <row r="4" spans="1:4">
      <c r="A4" s="4" t="s">
        <v>402</v>
      </c>
      <c r="B4" s="7" t="n">
        <v>465</v>
      </c>
    </row>
    <row r="5" spans="1:4">
      <c r="A5" s="5" t="n">
        <v>2019</v>
      </c>
      <c r="B5" s="5" t="n">
        <v>1859</v>
      </c>
    </row>
    <row r="6" spans="1:4">
      <c r="A6" s="5" t="n">
        <v>2020</v>
      </c>
      <c r="B6" s="5" t="n">
        <v>1859</v>
      </c>
    </row>
    <row r="7" spans="1:4">
      <c r="A7" s="5" t="n">
        <v>2021</v>
      </c>
      <c r="B7" s="5" t="n">
        <v>1395</v>
      </c>
    </row>
    <row r="8" spans="1:4">
      <c r="A8" s="4" t="s">
        <v>389</v>
      </c>
      <c r="B8" s="5" t="n">
        <v>5578</v>
      </c>
    </row>
    <row r="9" spans="1:4">
      <c r="A9" s="4" t="s">
        <v>403</v>
      </c>
      <c r="B9" s="5" t="n">
        <v>-1859</v>
      </c>
    </row>
    <row r="10" spans="1:4">
      <c r="A10" s="4" t="s">
        <v>54</v>
      </c>
      <c r="B10" s="5" t="n">
        <v>3719</v>
      </c>
      <c r="C10" s="7" t="n">
        <v>4958</v>
      </c>
    </row>
    <row r="11" spans="1:4">
      <c r="A11" s="4" t="s">
        <v>392</v>
      </c>
      <c r="B11" s="7" t="n">
        <v>500</v>
      </c>
    </row>
    <row r="12" spans="1:4"/>
    <row r="13" spans="1:4">
      <c r="A13" s="4" t="s">
        <v>32</v>
      </c>
      <c r="B13" s="4" t="s">
        <v>66</v>
      </c>
    </row>
  </sheetData>
  <mergeCells count="13">
    <mergeCell ref="A1:A2"/>
    <mergeCell ref="C1:D1"/>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4</v>
      </c>
      <c r="B1" s="2" t="s">
        <v>68</v>
      </c>
      <c r="C1" s="2" t="s">
        <v>372</v>
      </c>
    </row>
    <row r="2" spans="1:4">
      <c r="B2" s="2" t="s">
        <v>31</v>
      </c>
      <c r="C2" s="2" t="s">
        <v>31</v>
      </c>
      <c r="D2" s="2" t="s">
        <v>405</v>
      </c>
    </row>
    <row r="3" spans="1:4">
      <c r="A3" s="4" t="s">
        <v>406</v>
      </c>
    </row>
    <row r="4" spans="1:4">
      <c r="A4" s="3" t="s">
        <v>407</v>
      </c>
    </row>
    <row r="5" spans="1:4">
      <c r="A5" s="4" t="s">
        <v>408</v>
      </c>
      <c r="D5" s="9" t="n">
        <v>4.1</v>
      </c>
    </row>
    <row r="6" spans="1:4">
      <c r="A6" s="4" t="s">
        <v>409</v>
      </c>
    </row>
    <row r="7" spans="1:4">
      <c r="A7" s="3" t="s">
        <v>407</v>
      </c>
    </row>
    <row r="8" spans="1:4">
      <c r="A8" s="4" t="s">
        <v>410</v>
      </c>
      <c r="B8" s="9" t="n">
        <v>5.5</v>
      </c>
    </row>
    <row r="9" spans="1:4">
      <c r="A9" s="4" t="s">
        <v>411</v>
      </c>
      <c r="C9" s="9" t="n">
        <v>1.4</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5"/>
    <col customWidth="1" max="5" min="5" width="15"/>
    <col customWidth="1" max="6" min="6" width="14"/>
    <col customWidth="1" max="7" min="7" width="4"/>
  </cols>
  <sheetData>
    <row r="1" spans="1:7">
      <c r="A1" s="1" t="s">
        <v>412</v>
      </c>
      <c r="B1" s="2" t="s">
        <v>413</v>
      </c>
      <c r="D1" s="2" t="s">
        <v>68</v>
      </c>
      <c r="E1" s="2" t="s">
        <v>1</v>
      </c>
    </row>
    <row r="2" spans="1:7">
      <c r="B2" s="2" t="s">
        <v>414</v>
      </c>
      <c r="C2" s="2" t="s">
        <v>415</v>
      </c>
      <c r="D2" s="2" t="s">
        <v>2</v>
      </c>
      <c r="E2" s="2" t="s">
        <v>2</v>
      </c>
      <c r="F2" s="2" t="s">
        <v>69</v>
      </c>
      <c r="G2" s="2" t="s">
        <v>32</v>
      </c>
    </row>
    <row r="3" spans="1:7">
      <c r="A3" s="3" t="s">
        <v>168</v>
      </c>
    </row>
    <row r="4" spans="1:7">
      <c r="A4" s="4" t="s">
        <v>416</v>
      </c>
      <c r="C4" s="7" t="n">
        <v>2400</v>
      </c>
    </row>
    <row r="5" spans="1:7">
      <c r="A5" s="4" t="s">
        <v>112</v>
      </c>
      <c r="B5" s="7" t="n">
        <v>-800</v>
      </c>
      <c r="C5" s="7" t="n">
        <v>900</v>
      </c>
      <c r="D5" s="7" t="n">
        <v>-300</v>
      </c>
      <c r="E5" s="7" t="n">
        <v>-2070</v>
      </c>
      <c r="F5" s="7" t="n">
        <v>0</v>
      </c>
    </row>
    <row r="6" spans="1:7"/>
    <row r="7" spans="1:7">
      <c r="A7" s="4" t="s">
        <v>32</v>
      </c>
      <c r="B7" s="4" t="s">
        <v>94</v>
      </c>
    </row>
  </sheetData>
  <mergeCells count="8">
    <mergeCell ref="A1:A2"/>
    <mergeCell ref="B1:C1"/>
    <mergeCell ref="E1:G1"/>
    <mergeCell ref="F3:G3"/>
    <mergeCell ref="F4:G4"/>
    <mergeCell ref="F5:G5"/>
    <mergeCell ref="A6:G6"/>
    <mergeCell ref="B7:G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17</v>
      </c>
      <c r="B1" s="2" t="s">
        <v>68</v>
      </c>
      <c r="C1" s="2" t="s">
        <v>1</v>
      </c>
    </row>
    <row r="2" spans="1:3">
      <c r="B2" s="2" t="s">
        <v>418</v>
      </c>
      <c r="C2" s="2" t="s">
        <v>418</v>
      </c>
    </row>
    <row r="3" spans="1:3">
      <c r="A3" s="3" t="s">
        <v>419</v>
      </c>
    </row>
    <row r="4" spans="1:3">
      <c r="A4" s="4" t="s">
        <v>420</v>
      </c>
      <c r="C4" s="4" t="s">
        <v>421</v>
      </c>
    </row>
    <row r="5" spans="1:3">
      <c r="A5" s="4" t="s">
        <v>422</v>
      </c>
    </row>
    <row r="6" spans="1:3">
      <c r="A6" s="3" t="s">
        <v>423</v>
      </c>
    </row>
    <row r="7" spans="1:3">
      <c r="A7" s="4" t="s">
        <v>424</v>
      </c>
      <c r="C7" s="5" t="n">
        <v>9333896</v>
      </c>
    </row>
    <row r="8" spans="1:3">
      <c r="A8" s="4" t="s">
        <v>425</v>
      </c>
      <c r="C8" s="5" t="n">
        <v>7846102</v>
      </c>
    </row>
    <row r="9" spans="1:3">
      <c r="A9" s="4" t="s">
        <v>426</v>
      </c>
      <c r="C9" s="5" t="n">
        <v>-2881870</v>
      </c>
    </row>
    <row r="10" spans="1:3">
      <c r="A10" s="4" t="s">
        <v>427</v>
      </c>
      <c r="C10" s="5" t="n">
        <v>-2654420</v>
      </c>
    </row>
    <row r="11" spans="1:3">
      <c r="A11" s="4" t="s">
        <v>428</v>
      </c>
      <c r="B11" s="5" t="n">
        <v>11643708</v>
      </c>
      <c r="C11" s="5" t="n">
        <v>11643708</v>
      </c>
    </row>
    <row r="12" spans="1:3">
      <c r="A12" s="3" t="s">
        <v>419</v>
      </c>
    </row>
    <row r="13" spans="1:3">
      <c r="A13" s="4" t="s">
        <v>429</v>
      </c>
      <c r="C13" s="8" t="n">
        <v>4.03</v>
      </c>
    </row>
    <row r="14" spans="1:3">
      <c r="A14" s="4" t="s">
        <v>430</v>
      </c>
      <c r="C14" s="11" t="n">
        <v>3.38</v>
      </c>
    </row>
    <row r="15" spans="1:3">
      <c r="A15" s="4" t="s">
        <v>431</v>
      </c>
      <c r="C15" s="11" t="n">
        <v>4.26</v>
      </c>
    </row>
    <row r="16" spans="1:3">
      <c r="A16" s="4" t="s">
        <v>432</v>
      </c>
      <c r="C16" s="11" t="n">
        <v>3.7</v>
      </c>
    </row>
    <row r="17" spans="1:3">
      <c r="A17" s="4" t="s">
        <v>433</v>
      </c>
      <c r="B17" s="8" t="n">
        <v>3.66</v>
      </c>
      <c r="C17" s="8" t="n">
        <v>3.66</v>
      </c>
    </row>
    <row r="18" spans="1:3">
      <c r="A18" s="4" t="s">
        <v>434</v>
      </c>
      <c r="B18" s="9" t="n">
        <v>36.7</v>
      </c>
      <c r="C18" s="9" t="n">
        <v>36.7</v>
      </c>
    </row>
    <row r="19" spans="1:3">
      <c r="A19" s="4" t="s">
        <v>420</v>
      </c>
      <c r="C19" s="4" t="s">
        <v>435</v>
      </c>
    </row>
    <row r="20" spans="1:3">
      <c r="A20" s="4" t="s">
        <v>436</v>
      </c>
    </row>
    <row r="21" spans="1:3">
      <c r="A21" s="3" t="s">
        <v>423</v>
      </c>
    </row>
    <row r="22" spans="1:3">
      <c r="A22" s="4" t="s">
        <v>425</v>
      </c>
      <c r="C22" s="5" t="n">
        <v>700000</v>
      </c>
    </row>
    <row r="23" spans="1:3">
      <c r="A23" s="3" t="s">
        <v>419</v>
      </c>
    </row>
    <row r="24" spans="1:3">
      <c r="A24" s="4" t="s">
        <v>437</v>
      </c>
      <c r="B24" s="10" t="n">
        <v>-0.1</v>
      </c>
      <c r="C24" s="9" t="n">
        <v>0.4</v>
      </c>
    </row>
    <row r="25" spans="1:3">
      <c r="A25" s="4" t="s">
        <v>438</v>
      </c>
    </row>
    <row r="26" spans="1:3">
      <c r="A26" s="3" t="s">
        <v>419</v>
      </c>
    </row>
    <row r="27" spans="1:3">
      <c r="A27" s="4" t="s">
        <v>437</v>
      </c>
      <c r="B27" s="9" t="n">
        <v>-0.3</v>
      </c>
    </row>
    <row r="28" spans="1:3">
      <c r="A28" s="4" t="s">
        <v>439</v>
      </c>
    </row>
    <row r="29" spans="1:3">
      <c r="A29" s="3" t="s">
        <v>419</v>
      </c>
    </row>
    <row r="30" spans="1:3">
      <c r="A30" s="4" t="s">
        <v>440</v>
      </c>
      <c r="C30" s="4" t="s">
        <v>441</v>
      </c>
    </row>
    <row r="31" spans="1:3">
      <c r="A31" s="4" t="s">
        <v>442</v>
      </c>
    </row>
    <row r="32" spans="1:3">
      <c r="A32" s="3" t="s">
        <v>419</v>
      </c>
    </row>
    <row r="33" spans="1:3">
      <c r="A33" s="4" t="s">
        <v>440</v>
      </c>
      <c r="C33" s="4" t="s">
        <v>441</v>
      </c>
    </row>
    <row r="34" spans="1:3">
      <c r="A34" s="4" t="s">
        <v>443</v>
      </c>
    </row>
    <row r="35" spans="1:3">
      <c r="A35" s="3" t="s">
        <v>419</v>
      </c>
    </row>
    <row r="36" spans="1:3">
      <c r="A36" s="4" t="s">
        <v>444</v>
      </c>
      <c r="C36" s="4" t="s">
        <v>399</v>
      </c>
    </row>
    <row r="37" spans="1:3">
      <c r="A37" s="4" t="s">
        <v>445</v>
      </c>
    </row>
    <row r="38" spans="1:3">
      <c r="A38" s="3" t="s">
        <v>419</v>
      </c>
    </row>
    <row r="39" spans="1:3">
      <c r="A39" s="4" t="s">
        <v>444</v>
      </c>
      <c r="C39" s="4" t="s">
        <v>4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31</v>
      </c>
    </row>
    <row r="3" spans="1:3">
      <c r="A3" s="3" t="s">
        <v>448</v>
      </c>
    </row>
    <row r="4" spans="1:3">
      <c r="A4" s="4" t="s">
        <v>424</v>
      </c>
      <c r="B4" s="5" t="n">
        <v>10335178</v>
      </c>
    </row>
    <row r="5" spans="1:3">
      <c r="A5" s="4" t="s">
        <v>449</v>
      </c>
      <c r="B5" s="5" t="n">
        <v>134000</v>
      </c>
    </row>
    <row r="6" spans="1:3">
      <c r="A6" s="4" t="s">
        <v>450</v>
      </c>
      <c r="B6" s="5" t="n">
        <v>-1879322</v>
      </c>
    </row>
    <row r="7" spans="1:3">
      <c r="A7" s="4" t="s">
        <v>451</v>
      </c>
      <c r="B7" s="5" t="n">
        <v>-645105</v>
      </c>
    </row>
    <row r="8" spans="1:3">
      <c r="A8" s="4" t="s">
        <v>428</v>
      </c>
      <c r="B8" s="5" t="n">
        <v>7944751</v>
      </c>
    </row>
    <row r="9" spans="1:3">
      <c r="A9" s="3" t="s">
        <v>452</v>
      </c>
    </row>
    <row r="10" spans="1:3">
      <c r="A10" s="4" t="s">
        <v>453</v>
      </c>
      <c r="B10" s="8" t="n">
        <v>2.83</v>
      </c>
    </row>
    <row r="11" spans="1:3">
      <c r="A11" s="4" t="s">
        <v>454</v>
      </c>
      <c r="B11" s="11" t="n">
        <v>3.69</v>
      </c>
    </row>
    <row r="12" spans="1:3">
      <c r="A12" s="4" t="s">
        <v>455</v>
      </c>
      <c r="B12" s="11" t="n">
        <v>1.39</v>
      </c>
    </row>
    <row r="13" spans="1:3">
      <c r="A13" s="4" t="s">
        <v>456</v>
      </c>
      <c r="B13" s="11" t="n">
        <v>11.88</v>
      </c>
    </row>
    <row r="14" spans="1:3">
      <c r="A14" s="4" t="s">
        <v>457</v>
      </c>
      <c r="B14" s="8" t="n">
        <v>2.46</v>
      </c>
    </row>
    <row r="15" spans="1:3">
      <c r="A15" s="3" t="s">
        <v>458</v>
      </c>
    </row>
    <row r="16" spans="1:3">
      <c r="A16" s="4" t="s">
        <v>459</v>
      </c>
      <c r="B16" s="7" t="n">
        <v>7605</v>
      </c>
      <c r="C16" s="7" t="n">
        <v>192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0</v>
      </c>
      <c r="B1" s="2" t="s">
        <v>1</v>
      </c>
    </row>
    <row r="2" spans="1:3">
      <c r="B2" s="2" t="s">
        <v>2</v>
      </c>
      <c r="C2" s="2" t="s">
        <v>69</v>
      </c>
    </row>
    <row r="3" spans="1:3">
      <c r="A3" s="3" t="s">
        <v>171</v>
      </c>
    </row>
    <row r="4" spans="1:3">
      <c r="A4" s="4" t="s">
        <v>461</v>
      </c>
      <c r="B4" s="9" t="n">
        <v>0.3</v>
      </c>
      <c r="C4" s="9" t="n">
        <v>0.8</v>
      </c>
    </row>
    <row r="5" spans="1:3">
      <c r="A5" s="4" t="s">
        <v>462</v>
      </c>
      <c r="B5" s="9" t="n">
        <v>1.6</v>
      </c>
    </row>
    <row r="6" spans="1:3">
      <c r="A6" s="4" t="s">
        <v>420</v>
      </c>
      <c r="B6" s="4" t="s">
        <v>4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8"/>
  </cols>
  <sheetData>
    <row r="1" spans="1:4">
      <c r="A1" s="1" t="s">
        <v>104</v>
      </c>
      <c r="B1" s="2" t="s">
        <v>1</v>
      </c>
    </row>
    <row r="2" spans="1:4">
      <c r="B2" s="2" t="s">
        <v>2</v>
      </c>
      <c r="C2" s="2" t="s">
        <v>69</v>
      </c>
      <c r="D2" s="2" t="s">
        <v>75</v>
      </c>
    </row>
    <row r="3" spans="1:4">
      <c r="A3" s="3" t="s">
        <v>105</v>
      </c>
    </row>
    <row r="4" spans="1:4">
      <c r="A4" s="4" t="s">
        <v>83</v>
      </c>
      <c r="B4" s="7" t="n">
        <v>-35667</v>
      </c>
      <c r="C4" s="7" t="n">
        <v>-44745</v>
      </c>
      <c r="D4" s="4" t="s">
        <v>106</v>
      </c>
    </row>
    <row r="5" spans="1:4">
      <c r="A5" s="3" t="s">
        <v>107</v>
      </c>
    </row>
    <row r="6" spans="1:4">
      <c r="A6" s="4" t="s">
        <v>108</v>
      </c>
      <c r="B6" s="5" t="n">
        <v>5271</v>
      </c>
      <c r="C6" s="5" t="n">
        <v>4572</v>
      </c>
    </row>
    <row r="7" spans="1:4">
      <c r="A7" s="4" t="s">
        <v>109</v>
      </c>
      <c r="B7" s="5" t="n">
        <v>14009</v>
      </c>
      <c r="C7" s="5" t="n">
        <v>18456</v>
      </c>
    </row>
    <row r="8" spans="1:4">
      <c r="A8" s="4" t="s">
        <v>110</v>
      </c>
      <c r="B8" s="5" t="n">
        <v>9017</v>
      </c>
      <c r="C8" s="5" t="n">
        <v>6805</v>
      </c>
    </row>
    <row r="9" spans="1:4">
      <c r="A9" s="4" t="s">
        <v>111</v>
      </c>
      <c r="B9" s="5" t="n">
        <v>3351</v>
      </c>
      <c r="C9" s="5" t="n">
        <v>2969</v>
      </c>
    </row>
    <row r="10" spans="1:4">
      <c r="A10" s="4" t="s">
        <v>112</v>
      </c>
      <c r="B10" s="5" t="n">
        <v>2070</v>
      </c>
      <c r="C10" s="5" t="n">
        <v>0</v>
      </c>
    </row>
    <row r="11" spans="1:4">
      <c r="A11" s="4" t="s">
        <v>113</v>
      </c>
      <c r="B11" s="5" t="n">
        <v>0</v>
      </c>
      <c r="C11" s="5" t="n">
        <v>-5206</v>
      </c>
    </row>
    <row r="12" spans="1:4">
      <c r="A12" s="4" t="s">
        <v>114</v>
      </c>
      <c r="B12" s="5" t="n">
        <v>0</v>
      </c>
      <c r="C12" s="5" t="n">
        <v>3288</v>
      </c>
    </row>
    <row r="13" spans="1:4">
      <c r="A13" s="4" t="s">
        <v>115</v>
      </c>
      <c r="B13" s="5" t="n">
        <v>-392</v>
      </c>
      <c r="C13" s="5" t="n">
        <v>22</v>
      </c>
    </row>
    <row r="14" spans="1:4">
      <c r="A14" s="3" t="s">
        <v>116</v>
      </c>
    </row>
    <row r="15" spans="1:4">
      <c r="A15" s="4" t="s">
        <v>36</v>
      </c>
      <c r="B15" s="5" t="n">
        <v>-8302</v>
      </c>
      <c r="C15" s="5" t="n">
        <v>-7778</v>
      </c>
    </row>
    <row r="16" spans="1:4">
      <c r="A16" s="4" t="s">
        <v>41</v>
      </c>
      <c r="B16" s="5" t="n">
        <v>-5180</v>
      </c>
      <c r="C16" s="5" t="n">
        <v>-6769</v>
      </c>
    </row>
    <row r="17" spans="1:4">
      <c r="A17" s="4" t="s">
        <v>42</v>
      </c>
      <c r="B17" s="5" t="n">
        <v>-2110</v>
      </c>
      <c r="C17" s="5" t="n">
        <v>-2872</v>
      </c>
    </row>
    <row r="18" spans="1:4">
      <c r="A18" s="4" t="s">
        <v>117</v>
      </c>
      <c r="B18" s="5" t="n">
        <v>-1119</v>
      </c>
      <c r="C18" s="5" t="n">
        <v>-393</v>
      </c>
    </row>
    <row r="19" spans="1:4">
      <c r="A19" s="4" t="s">
        <v>48</v>
      </c>
      <c r="B19" s="5" t="n">
        <v>1745</v>
      </c>
      <c r="C19" s="5" t="n">
        <v>401</v>
      </c>
    </row>
    <row r="20" spans="1:4">
      <c r="A20" s="4" t="s">
        <v>118</v>
      </c>
      <c r="B20" s="5" t="n">
        <v>-6435</v>
      </c>
      <c r="C20" s="5" t="n">
        <v>2623</v>
      </c>
    </row>
    <row r="21" spans="1:4">
      <c r="A21" s="4" t="s">
        <v>51</v>
      </c>
      <c r="B21" s="5" t="n">
        <v>-2315</v>
      </c>
      <c r="C21" s="5" t="n">
        <v>5250</v>
      </c>
    </row>
    <row r="22" spans="1:4">
      <c r="A22" s="4" t="s">
        <v>119</v>
      </c>
      <c r="B22" s="5" t="n">
        <v>-26057</v>
      </c>
      <c r="C22" s="5" t="n">
        <v>-23377</v>
      </c>
    </row>
    <row r="23" spans="1:4">
      <c r="A23" s="3" t="s">
        <v>120</v>
      </c>
    </row>
    <row r="24" spans="1:4">
      <c r="A24" s="4" t="s">
        <v>121</v>
      </c>
      <c r="B24" s="5" t="n">
        <v>-1895</v>
      </c>
      <c r="C24" s="5" t="n">
        <v>-2276</v>
      </c>
    </row>
    <row r="25" spans="1:4">
      <c r="A25" s="4" t="s">
        <v>122</v>
      </c>
      <c r="B25" s="5" t="n">
        <v>-25430</v>
      </c>
      <c r="C25" s="5" t="n">
        <v>-56852</v>
      </c>
    </row>
    <row r="26" spans="1:4">
      <c r="A26" s="4" t="s">
        <v>123</v>
      </c>
      <c r="B26" s="5" t="n">
        <v>36350</v>
      </c>
      <c r="C26" s="5" t="n">
        <v>80633</v>
      </c>
    </row>
    <row r="27" spans="1:4">
      <c r="A27" s="4" t="s">
        <v>124</v>
      </c>
      <c r="B27" s="5" t="n">
        <v>0</v>
      </c>
      <c r="C27" s="5" t="n">
        <v>-2264</v>
      </c>
    </row>
    <row r="28" spans="1:4">
      <c r="A28" s="4" t="s">
        <v>125</v>
      </c>
      <c r="B28" s="5" t="n">
        <v>9025</v>
      </c>
      <c r="C28" s="5" t="n">
        <v>19241</v>
      </c>
    </row>
    <row r="29" spans="1:4">
      <c r="A29" s="3" t="s">
        <v>126</v>
      </c>
    </row>
    <row r="30" spans="1:4">
      <c r="A30" s="4" t="s">
        <v>127</v>
      </c>
      <c r="B30" s="5" t="n">
        <v>2613</v>
      </c>
      <c r="C30" s="5" t="n">
        <v>1312</v>
      </c>
    </row>
    <row r="31" spans="1:4">
      <c r="A31" s="4" t="s">
        <v>128</v>
      </c>
      <c r="B31" s="5" t="n">
        <v>0</v>
      </c>
      <c r="C31" s="5" t="n">
        <v>-731</v>
      </c>
    </row>
    <row r="32" spans="1:4">
      <c r="A32" s="4" t="s">
        <v>129</v>
      </c>
      <c r="B32" s="5" t="n">
        <v>2613</v>
      </c>
      <c r="C32" s="5" t="n">
        <v>581</v>
      </c>
    </row>
    <row r="33" spans="1:4">
      <c r="A33" s="4" t="s">
        <v>130</v>
      </c>
      <c r="B33" s="5" t="n">
        <v>-14419</v>
      </c>
      <c r="C33" s="5" t="n">
        <v>-3555</v>
      </c>
    </row>
    <row r="34" spans="1:4">
      <c r="A34" s="4" t="s">
        <v>131</v>
      </c>
      <c r="B34" s="5" t="n">
        <v>62644</v>
      </c>
      <c r="C34" s="5" t="n">
        <v>49866</v>
      </c>
    </row>
    <row r="35" spans="1:4">
      <c r="A35" s="4" t="s">
        <v>132</v>
      </c>
      <c r="B35" s="5" t="n">
        <v>48225</v>
      </c>
      <c r="C35" s="5" t="n">
        <v>46311</v>
      </c>
    </row>
    <row r="36" spans="1:4">
      <c r="A36" s="3" t="s">
        <v>133</v>
      </c>
    </row>
    <row r="37" spans="1:4">
      <c r="A37" s="4" t="s">
        <v>134</v>
      </c>
      <c r="B37" s="5" t="n">
        <v>0</v>
      </c>
      <c r="C37" s="5" t="n">
        <v>101692</v>
      </c>
    </row>
    <row r="38" spans="1:4">
      <c r="A38" s="4" t="s">
        <v>132</v>
      </c>
      <c r="B38" s="7" t="n">
        <v>62644</v>
      </c>
      <c r="C38" s="7" t="n">
        <v>49866</v>
      </c>
    </row>
    <row r="39" spans="1:4"/>
    <row r="40" spans="1:4">
      <c r="A40" s="4" t="s">
        <v>32</v>
      </c>
      <c r="B40" s="4" t="s">
        <v>92</v>
      </c>
    </row>
    <row r="41" spans="1:4">
      <c r="A41" s="4" t="s">
        <v>75</v>
      </c>
      <c r="B41" s="4" t="s">
        <v>94</v>
      </c>
    </row>
    <row r="42" spans="1:4">
      <c r="A42" s="4" t="s">
        <v>84</v>
      </c>
      <c r="B42" s="4" t="s">
        <v>90</v>
      </c>
    </row>
  </sheetData>
  <mergeCells count="6">
    <mergeCell ref="A1:A2"/>
    <mergeCell ref="B1:D1"/>
    <mergeCell ref="A39:D39"/>
    <mergeCell ref="B40:D40"/>
    <mergeCell ref="B41:D41"/>
    <mergeCell ref="B42:D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63</v>
      </c>
      <c r="B1" s="2" t="s">
        <v>1</v>
      </c>
    </row>
    <row r="2" spans="1:3">
      <c r="B2" s="2" t="s">
        <v>2</v>
      </c>
      <c r="C2" s="2" t="s">
        <v>69</v>
      </c>
    </row>
    <row r="3" spans="1:3">
      <c r="A3" s="3" t="s">
        <v>464</v>
      </c>
    </row>
    <row r="4" spans="1:3">
      <c r="A4" s="4" t="s">
        <v>465</v>
      </c>
      <c r="B4" s="4" t="s">
        <v>466</v>
      </c>
      <c r="C4" s="4" t="s">
        <v>467</v>
      </c>
    </row>
    <row r="5" spans="1:3">
      <c r="A5" s="4" t="s">
        <v>468</v>
      </c>
    </row>
    <row r="6" spans="1:3">
      <c r="A6" s="3" t="s">
        <v>464</v>
      </c>
    </row>
    <row r="7" spans="1:3">
      <c r="A7" s="4" t="s">
        <v>469</v>
      </c>
      <c r="B7" s="4" t="s">
        <v>470</v>
      </c>
      <c r="C7" s="4" t="s">
        <v>471</v>
      </c>
    </row>
    <row r="8" spans="1:3">
      <c r="A8" s="4" t="s">
        <v>472</v>
      </c>
      <c r="C8" s="4" t="s">
        <v>473</v>
      </c>
    </row>
    <row r="9" spans="1:3">
      <c r="A9" s="4" t="s">
        <v>474</v>
      </c>
      <c r="B9" s="4" t="s">
        <v>399</v>
      </c>
      <c r="C9" s="4" t="s">
        <v>399</v>
      </c>
    </row>
    <row r="10" spans="1:3">
      <c r="A10" s="4" t="s">
        <v>475</v>
      </c>
    </row>
    <row r="11" spans="1:3">
      <c r="A11" s="3" t="s">
        <v>464</v>
      </c>
    </row>
    <row r="12" spans="1:3">
      <c r="A12" s="4" t="s">
        <v>472</v>
      </c>
      <c r="B12" s="4" t="s">
        <v>476</v>
      </c>
    </row>
    <row r="13" spans="1:3">
      <c r="A13" s="4" t="s">
        <v>477</v>
      </c>
    </row>
    <row r="14" spans="1:3">
      <c r="A14" s="3" t="s">
        <v>464</v>
      </c>
    </row>
    <row r="15" spans="1:3">
      <c r="A15" s="4" t="s">
        <v>472</v>
      </c>
      <c r="B15" s="4" t="s">
        <v>4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479</v>
      </c>
      <c r="B1" s="2" t="s">
        <v>480</v>
      </c>
      <c r="C1" s="2" t="s">
        <v>480</v>
      </c>
      <c r="D1" s="2" t="s">
        <v>31</v>
      </c>
      <c r="E1" s="2" t="s">
        <v>2</v>
      </c>
      <c r="F1" s="2" t="s">
        <v>69</v>
      </c>
    </row>
    <row r="2" spans="1:6">
      <c r="A2" s="3" t="s">
        <v>4</v>
      </c>
    </row>
    <row r="3" spans="1:6">
      <c r="A3" s="4" t="s">
        <v>481</v>
      </c>
      <c r="C3" s="4" t="s">
        <v>482</v>
      </c>
    </row>
    <row r="4" spans="1:6">
      <c r="A4" s="4" t="s">
        <v>483</v>
      </c>
      <c r="D4" s="9" t="n">
        <v>1.1</v>
      </c>
    </row>
    <row r="5" spans="1:6">
      <c r="A5" s="4" t="s">
        <v>27</v>
      </c>
    </row>
    <row r="6" spans="1:6">
      <c r="A6" s="3" t="s">
        <v>4</v>
      </c>
    </row>
    <row r="7" spans="1:6">
      <c r="A7" s="4" t="s">
        <v>484</v>
      </c>
      <c r="E7" s="5" t="n">
        <v>38076324</v>
      </c>
    </row>
    <row r="8" spans="1:6">
      <c r="A8" s="4" t="s">
        <v>29</v>
      </c>
    </row>
    <row r="9" spans="1:6">
      <c r="A9" s="3" t="s">
        <v>4</v>
      </c>
    </row>
    <row r="10" spans="1:6">
      <c r="A10" s="4" t="s">
        <v>484</v>
      </c>
      <c r="E10" s="5" t="n">
        <v>101224143</v>
      </c>
    </row>
    <row r="11" spans="1:6">
      <c r="A11" s="4" t="s">
        <v>485</v>
      </c>
    </row>
    <row r="12" spans="1:6">
      <c r="A12" s="3" t="s">
        <v>4</v>
      </c>
    </row>
    <row r="13" spans="1:6">
      <c r="A13" s="4" t="s">
        <v>486</v>
      </c>
      <c r="B13" s="8" t="n">
        <v>4.91</v>
      </c>
      <c r="C13" s="8" t="n">
        <v>4.91</v>
      </c>
    </row>
    <row r="14" spans="1:6">
      <c r="A14" s="4" t="s">
        <v>487</v>
      </c>
    </row>
    <row r="15" spans="1:6">
      <c r="A15" s="3" t="s">
        <v>4</v>
      </c>
    </row>
    <row r="16" spans="1:6">
      <c r="A16" s="4" t="s">
        <v>488</v>
      </c>
      <c r="C16" s="5" t="n">
        <v>4700000</v>
      </c>
    </row>
    <row r="17" spans="1:6">
      <c r="A17" s="4" t="s">
        <v>489</v>
      </c>
      <c r="F17" s="5" t="n">
        <v>1900000</v>
      </c>
    </row>
    <row r="18" spans="1:6">
      <c r="A18" s="4" t="s">
        <v>490</v>
      </c>
      <c r="B18" s="9" t="n">
        <v>17.8</v>
      </c>
    </row>
    <row r="19" spans="1:6">
      <c r="A19" s="4" t="s">
        <v>491</v>
      </c>
      <c r="B19" s="4" t="s">
        <v>4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4"/>
    <col customWidth="1" max="8" min="8" width="16"/>
  </cols>
  <sheetData>
    <row r="1" spans="1:8">
      <c r="A1" s="1" t="s">
        <v>492</v>
      </c>
      <c r="B1" s="2" t="s">
        <v>68</v>
      </c>
      <c r="E1" s="2" t="s">
        <v>1</v>
      </c>
      <c r="H1" s="2" t="s">
        <v>372</v>
      </c>
    </row>
    <row r="2" spans="1:8">
      <c r="B2" s="2" t="s">
        <v>2</v>
      </c>
      <c r="C2" s="2" t="s">
        <v>69</v>
      </c>
      <c r="D2" s="2" t="s">
        <v>493</v>
      </c>
      <c r="E2" s="2" t="s">
        <v>2</v>
      </c>
      <c r="F2" s="2" t="s">
        <v>69</v>
      </c>
      <c r="H2" s="2" t="s">
        <v>31</v>
      </c>
    </row>
    <row r="3" spans="1:8">
      <c r="A3" s="3" t="s">
        <v>178</v>
      </c>
    </row>
    <row r="4" spans="1:8">
      <c r="A4" s="4" t="s">
        <v>494</v>
      </c>
      <c r="B4" s="4" t="s">
        <v>399</v>
      </c>
      <c r="E4" s="4" t="s">
        <v>399</v>
      </c>
    </row>
    <row r="5" spans="1:8">
      <c r="A5" s="4" t="s">
        <v>495</v>
      </c>
      <c r="C5" s="4" t="s">
        <v>399</v>
      </c>
      <c r="F5" s="4" t="s">
        <v>496</v>
      </c>
    </row>
    <row r="6" spans="1:8">
      <c r="A6" s="4" t="s">
        <v>497</v>
      </c>
      <c r="D6" s="7" t="n">
        <v>5200</v>
      </c>
      <c r="E6" s="7" t="n">
        <v>0</v>
      </c>
      <c r="F6" s="7" t="n">
        <v>5206</v>
      </c>
      <c r="G6" s="4" t="s">
        <v>32</v>
      </c>
    </row>
    <row r="7" spans="1:8">
      <c r="A7" s="4" t="s">
        <v>498</v>
      </c>
      <c r="H7" s="7" t="n">
        <v>54600</v>
      </c>
    </row>
    <row r="8" spans="1:8"/>
    <row r="9" spans="1:8">
      <c r="A9" s="4" t="s">
        <v>32</v>
      </c>
      <c r="B9" s="4" t="s">
        <v>94</v>
      </c>
    </row>
  </sheetData>
  <mergeCells count="6">
    <mergeCell ref="A1:A2"/>
    <mergeCell ref="B1:D1"/>
    <mergeCell ref="E1:G1"/>
    <mergeCell ref="F2:G2"/>
    <mergeCell ref="A8:H8"/>
    <mergeCell ref="B9:H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12"/>
  </cols>
  <sheetData>
    <row r="1" spans="1:7">
      <c r="A1" s="1" t="s">
        <v>499</v>
      </c>
      <c r="B1" s="2" t="s">
        <v>68</v>
      </c>
      <c r="E1" s="2" t="s">
        <v>1</v>
      </c>
    </row>
    <row r="2" spans="1:7">
      <c r="B2" s="2" t="s">
        <v>2</v>
      </c>
      <c r="C2" s="2" t="s">
        <v>69</v>
      </c>
      <c r="E2" s="2" t="s">
        <v>2</v>
      </c>
      <c r="F2" s="2" t="s">
        <v>69</v>
      </c>
    </row>
    <row r="3" spans="1:7">
      <c r="A3" s="3" t="s">
        <v>500</v>
      </c>
    </row>
    <row r="4" spans="1:7">
      <c r="A4" s="4" t="s">
        <v>83</v>
      </c>
      <c r="B4" s="7" t="n">
        <v>-7265</v>
      </c>
      <c r="C4" s="7" t="n">
        <v>-17992</v>
      </c>
      <c r="D4" s="4" t="s">
        <v>258</v>
      </c>
      <c r="E4" s="7" t="n">
        <v>-35667</v>
      </c>
      <c r="F4" s="7" t="n">
        <v>-44745</v>
      </c>
      <c r="G4" s="4" t="s">
        <v>259</v>
      </c>
    </row>
    <row r="5" spans="1:7">
      <c r="A5" s="4" t="s">
        <v>87</v>
      </c>
      <c r="B5" s="5" t="n">
        <v>138490</v>
      </c>
      <c r="C5" s="5" t="n">
        <v>132251</v>
      </c>
      <c r="D5" s="4" t="s">
        <v>75</v>
      </c>
      <c r="E5" s="5" t="n">
        <v>136735</v>
      </c>
      <c r="F5" s="5" t="n">
        <v>122675</v>
      </c>
      <c r="G5" s="4" t="s">
        <v>75</v>
      </c>
    </row>
    <row r="6" spans="1:7">
      <c r="A6" s="4" t="s">
        <v>86</v>
      </c>
      <c r="B6" s="8" t="n">
        <v>-0.05</v>
      </c>
      <c r="C6" s="8" t="n">
        <v>-0.14</v>
      </c>
      <c r="D6" s="4" t="s">
        <v>75</v>
      </c>
      <c r="E6" s="8" t="n">
        <v>-0.26</v>
      </c>
      <c r="F6" s="8" t="n">
        <v>-0.36</v>
      </c>
      <c r="G6" s="4" t="s">
        <v>75</v>
      </c>
    </row>
    <row r="7" spans="1:7">
      <c r="A7" s="4" t="s">
        <v>27</v>
      </c>
    </row>
    <row r="8" spans="1:7">
      <c r="A8" s="3" t="s">
        <v>500</v>
      </c>
    </row>
    <row r="9" spans="1:7">
      <c r="A9" s="4" t="s">
        <v>83</v>
      </c>
      <c r="B9" s="7" t="n">
        <v>-2260</v>
      </c>
      <c r="C9" s="7" t="n">
        <v>-7227</v>
      </c>
      <c r="E9" s="7" t="n">
        <v>-12850</v>
      </c>
      <c r="F9" s="7" t="n">
        <v>-19625</v>
      </c>
    </row>
    <row r="10" spans="1:7">
      <c r="A10" s="4" t="s">
        <v>87</v>
      </c>
      <c r="B10" s="5" t="n">
        <v>43085</v>
      </c>
      <c r="C10" s="5" t="n">
        <v>53119</v>
      </c>
      <c r="E10" s="5" t="n">
        <v>49262</v>
      </c>
      <c r="F10" s="5" t="n">
        <v>53805</v>
      </c>
    </row>
    <row r="11" spans="1:7">
      <c r="A11" s="4" t="s">
        <v>86</v>
      </c>
      <c r="B11" s="8" t="n">
        <v>-0.05</v>
      </c>
      <c r="C11" s="8" t="n">
        <v>-0.14</v>
      </c>
      <c r="E11" s="8" t="n">
        <v>-0.26</v>
      </c>
      <c r="F11" s="8" t="n">
        <v>-0.36</v>
      </c>
    </row>
    <row r="12" spans="1:7">
      <c r="A12" s="4" t="s">
        <v>29</v>
      </c>
    </row>
    <row r="13" spans="1:7">
      <c r="A13" s="3" t="s">
        <v>500</v>
      </c>
    </row>
    <row r="14" spans="1:7">
      <c r="A14" s="4" t="s">
        <v>83</v>
      </c>
      <c r="B14" s="7" t="n">
        <v>-5005</v>
      </c>
      <c r="C14" s="7" t="n">
        <v>-10765</v>
      </c>
      <c r="E14" s="7" t="n">
        <v>-22817</v>
      </c>
      <c r="F14" s="7" t="n">
        <v>-25120</v>
      </c>
    </row>
    <row r="15" spans="1:7">
      <c r="A15" s="4" t="s">
        <v>87</v>
      </c>
      <c r="B15" s="5" t="n">
        <v>95405</v>
      </c>
      <c r="C15" s="5" t="n">
        <v>79132</v>
      </c>
      <c r="E15" s="5" t="n">
        <v>87473</v>
      </c>
      <c r="F15" s="5" t="n">
        <v>68870</v>
      </c>
    </row>
    <row r="16" spans="1:7">
      <c r="A16" s="4" t="s">
        <v>86</v>
      </c>
      <c r="B16" s="8" t="n">
        <v>-0.05</v>
      </c>
      <c r="C16" s="8" t="n">
        <v>-0.14</v>
      </c>
      <c r="E16" s="8" t="n">
        <v>-0.26</v>
      </c>
      <c r="F16" s="8" t="n">
        <v>-0.36</v>
      </c>
    </row>
    <row r="17" spans="1:7"/>
    <row r="18" spans="1:7">
      <c r="A18" s="4" t="s">
        <v>32</v>
      </c>
      <c r="B18" s="4" t="s">
        <v>92</v>
      </c>
    </row>
    <row r="19" spans="1:7">
      <c r="A19" s="4" t="s">
        <v>75</v>
      </c>
      <c r="B19" s="4" t="s">
        <v>90</v>
      </c>
    </row>
    <row r="20" spans="1:7">
      <c r="A20" s="4" t="s">
        <v>84</v>
      </c>
      <c r="B20" s="4" t="s">
        <v>94</v>
      </c>
    </row>
  </sheetData>
  <mergeCells count="9">
    <mergeCell ref="A1:A2"/>
    <mergeCell ref="B1:D1"/>
    <mergeCell ref="E1:G1"/>
    <mergeCell ref="C2:D2"/>
    <mergeCell ref="F2:G2"/>
    <mergeCell ref="A17:G17"/>
    <mergeCell ref="B18:G18"/>
    <mergeCell ref="B19:G19"/>
    <mergeCell ref="B20:G2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68</v>
      </c>
      <c r="D1" s="2" t="s">
        <v>1</v>
      </c>
    </row>
    <row r="2" spans="1:5">
      <c r="B2" s="2" t="s">
        <v>2</v>
      </c>
      <c r="C2" s="2" t="s">
        <v>69</v>
      </c>
      <c r="D2" s="2" t="s">
        <v>2</v>
      </c>
      <c r="E2" s="2" t="s">
        <v>69</v>
      </c>
    </row>
    <row r="3" spans="1:5">
      <c r="A3" s="4" t="s">
        <v>29</v>
      </c>
    </row>
    <row r="4" spans="1:5">
      <c r="A4" s="3" t="s">
        <v>502</v>
      </c>
    </row>
    <row r="5" spans="1:5">
      <c r="A5" s="4" t="s">
        <v>503</v>
      </c>
      <c r="B5" s="5" t="n">
        <v>19703</v>
      </c>
      <c r="C5" s="5" t="n">
        <v>26488</v>
      </c>
      <c r="D5" s="5" t="n">
        <v>19703</v>
      </c>
      <c r="E5" s="5" t="n">
        <v>26488</v>
      </c>
    </row>
    <row r="6" spans="1:5">
      <c r="A6" s="4" t="s">
        <v>504</v>
      </c>
    </row>
    <row r="7" spans="1:5">
      <c r="A7" s="3" t="s">
        <v>502</v>
      </c>
    </row>
    <row r="8" spans="1:5">
      <c r="A8" s="4" t="s">
        <v>503</v>
      </c>
      <c r="B8" s="5" t="n">
        <v>19588</v>
      </c>
      <c r="C8" s="5" t="n">
        <v>21184</v>
      </c>
      <c r="D8" s="5" t="n">
        <v>19588</v>
      </c>
      <c r="E8" s="5" t="n">
        <v>21184</v>
      </c>
    </row>
    <row r="9" spans="1:5">
      <c r="A9" s="4" t="s">
        <v>505</v>
      </c>
    </row>
    <row r="10" spans="1:5">
      <c r="A10" s="3" t="s">
        <v>502</v>
      </c>
    </row>
    <row r="11" spans="1:5">
      <c r="A11" s="4" t="s">
        <v>503</v>
      </c>
      <c r="B11" s="5" t="n">
        <v>115</v>
      </c>
      <c r="C11" s="5" t="n">
        <v>2020</v>
      </c>
      <c r="D11" s="5" t="n">
        <v>115</v>
      </c>
      <c r="E11" s="5" t="n">
        <v>2020</v>
      </c>
    </row>
    <row r="12" spans="1:5">
      <c r="A12" s="4" t="s">
        <v>506</v>
      </c>
    </row>
    <row r="13" spans="1:5">
      <c r="A13" s="3" t="s">
        <v>502</v>
      </c>
    </row>
    <row r="14" spans="1:5">
      <c r="A14" s="4" t="s">
        <v>503</v>
      </c>
      <c r="B14" s="5" t="n">
        <v>0</v>
      </c>
      <c r="C14" s="5" t="n">
        <v>3284</v>
      </c>
      <c r="D14" s="5" t="n">
        <v>0</v>
      </c>
      <c r="E14" s="5" t="n">
        <v>3284</v>
      </c>
    </row>
    <row r="15" spans="1:5">
      <c r="A15" s="4" t="s">
        <v>487</v>
      </c>
    </row>
    <row r="16" spans="1:5">
      <c r="A16" s="3" t="s">
        <v>502</v>
      </c>
    </row>
    <row r="17" spans="1:5">
      <c r="A17" s="4" t="s">
        <v>489</v>
      </c>
      <c r="C17" s="5" t="n">
        <v>1900</v>
      </c>
      <c r="E17" s="5" t="n">
        <v>19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507</v>
      </c>
      <c r="B1" s="2" t="s">
        <v>68</v>
      </c>
      <c r="C1" s="2" t="s">
        <v>1</v>
      </c>
    </row>
    <row r="2" spans="1:4">
      <c r="B2" s="2" t="s">
        <v>2</v>
      </c>
      <c r="C2" s="2" t="s">
        <v>2</v>
      </c>
      <c r="D2" s="2" t="s">
        <v>508</v>
      </c>
    </row>
    <row r="3" spans="1:4">
      <c r="A3" s="3" t="s">
        <v>184</v>
      </c>
    </row>
    <row r="4" spans="1:4">
      <c r="A4" s="4" t="s">
        <v>509</v>
      </c>
      <c r="D4" s="4" t="s">
        <v>510</v>
      </c>
    </row>
    <row r="5" spans="1:4">
      <c r="A5" s="4" t="s">
        <v>511</v>
      </c>
      <c r="B5" s="9" t="n">
        <v>2.1</v>
      </c>
    </row>
    <row r="6" spans="1:4">
      <c r="A6" s="4" t="s">
        <v>512</v>
      </c>
      <c r="C6" s="9" t="n">
        <v>1.4</v>
      </c>
    </row>
    <row r="7" spans="1:4">
      <c r="A7" s="4" t="s">
        <v>513</v>
      </c>
      <c r="B7" s="9" t="n">
        <v>0.7</v>
      </c>
      <c r="C7" s="9" t="n">
        <v>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16"/>
    <col customWidth="1" max="2" min="2" width="80"/>
    <col customWidth="1" max="3" min="3" width="12"/>
    <col customWidth="1" max="4" min="4" width="4"/>
  </cols>
  <sheetData>
    <row r="1" spans="1:4">
      <c r="A1" s="1" t="s">
        <v>514</v>
      </c>
      <c r="B1" s="1" t="s">
        <v>515</v>
      </c>
      <c r="C1" s="2" t="s">
        <v>516</v>
      </c>
    </row>
    <row r="2" spans="1:4">
      <c r="A2" s="4" t="s">
        <v>517</v>
      </c>
      <c r="B2" s="4" t="s">
        <v>518</v>
      </c>
      <c r="C2" s="7" t="n">
        <v>1325000</v>
      </c>
      <c r="D2" s="4" t="s">
        <v>32</v>
      </c>
    </row>
    <row r="3" spans="1:4">
      <c r="A3" s="4" t="s">
        <v>517</v>
      </c>
      <c r="B3" s="4" t="s">
        <v>518</v>
      </c>
      <c r="C3" s="7" t="n">
        <v>1325000</v>
      </c>
    </row>
    <row r="4" spans="1:4"/>
    <row r="5" spans="1:4">
      <c r="A5" s="4" t="s">
        <v>32</v>
      </c>
      <c r="B5" s="4" t="s">
        <v>94</v>
      </c>
    </row>
  </sheetData>
  <mergeCells count="3">
    <mergeCell ref="C1:D1"/>
    <mergeCell ref="A4:C4"/>
    <mergeCell ref="B5:C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45:21Z</dcterms:created>
  <dcterms:modified xmlns:dcterms="http://purl.org/dc/terms/" xmlns:xsi="http://www.w3.org/2001/XMLSchema-instance" xsi:type="dcterms:W3CDTF">2018-11-07T16:45:21Z</dcterms:modified>
</cp:coreProperties>
</file>